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Share-Based Compensation" sheetId="15" state="visible" r:id="rId15"/>
    <sheet xmlns:r="http://schemas.openxmlformats.org/officeDocument/2006/relationships" name="Leases (Notes)" sheetId="16" state="visible" r:id="rId16"/>
    <sheet xmlns:r="http://schemas.openxmlformats.org/officeDocument/2006/relationships" name="Acquisitions (Notes)" sheetId="17" state="visible" r:id="rId17"/>
    <sheet xmlns:r="http://schemas.openxmlformats.org/officeDocument/2006/relationships" name="Reportable Segments"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Accumulated Other Comprehensi_2" sheetId="21" state="visible" r:id="rId21"/>
    <sheet xmlns:r="http://schemas.openxmlformats.org/officeDocument/2006/relationships" name="Fair Value (Tables)" sheetId="22" state="visible" r:id="rId22"/>
    <sheet xmlns:r="http://schemas.openxmlformats.org/officeDocument/2006/relationships" name="Inventories (Tables)" sheetId="23" state="visible" r:id="rId23"/>
    <sheet xmlns:r="http://schemas.openxmlformats.org/officeDocument/2006/relationships" name="Share-Based Compensation (Table" sheetId="24" state="visible" r:id="rId24"/>
    <sheet xmlns:r="http://schemas.openxmlformats.org/officeDocument/2006/relationships" name="Leases (Tables)" sheetId="25" state="visible" r:id="rId25"/>
    <sheet xmlns:r="http://schemas.openxmlformats.org/officeDocument/2006/relationships" name="Leases Cash Flow and Other (Tab" sheetId="26" state="visible" r:id="rId26"/>
    <sheet xmlns:r="http://schemas.openxmlformats.org/officeDocument/2006/relationships" name="Acquisitions (Tables)" sheetId="27" state="visible" r:id="rId27"/>
    <sheet xmlns:r="http://schemas.openxmlformats.org/officeDocument/2006/relationships" name="Reportable Segments (Tables)" sheetId="28" state="visible" r:id="rId28"/>
    <sheet xmlns:r="http://schemas.openxmlformats.org/officeDocument/2006/relationships" name="Revenu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air Value Narrative (Details)" sheetId="33" state="visible" r:id="rId33"/>
    <sheet xmlns:r="http://schemas.openxmlformats.org/officeDocument/2006/relationships" name="Fair Value Hierarchy of Assets " sheetId="34" state="visible" r:id="rId34"/>
    <sheet xmlns:r="http://schemas.openxmlformats.org/officeDocument/2006/relationships" name="Fair Value Reconciliation of Ch" sheetId="35" state="visible" r:id="rId35"/>
    <sheet xmlns:r="http://schemas.openxmlformats.org/officeDocument/2006/relationships" name="Inventories (Details)" sheetId="36" state="visible" r:id="rId36"/>
    <sheet xmlns:r="http://schemas.openxmlformats.org/officeDocument/2006/relationships" name="Share-Based Compensation (Detai" sheetId="37" state="visible" r:id="rId37"/>
    <sheet xmlns:r="http://schemas.openxmlformats.org/officeDocument/2006/relationships" name="Share-Based Compensation Narrat" sheetId="38" state="visible" r:id="rId38"/>
    <sheet xmlns:r="http://schemas.openxmlformats.org/officeDocument/2006/relationships" name="Leases (Details)" sheetId="39" state="visible" r:id="rId39"/>
    <sheet xmlns:r="http://schemas.openxmlformats.org/officeDocument/2006/relationships" name="Leases lessee (Details)" sheetId="40" state="visible" r:id="rId40"/>
    <sheet xmlns:r="http://schemas.openxmlformats.org/officeDocument/2006/relationships" name="Acquisitions (Details)" sheetId="41" state="visible" r:id="rId41"/>
    <sheet xmlns:r="http://schemas.openxmlformats.org/officeDocument/2006/relationships" name="Reportable Segments (Details)" sheetId="42" state="visible" r:id="rId42"/>
    <sheet xmlns:r="http://schemas.openxmlformats.org/officeDocument/2006/relationships" name="Uncategorized Items - scs-08232" sheetId="43" state="visible" r:id="rId43"/>
  </sheets>
  <definedNames/>
  <calcPr calcId="124519" fullCalcOnLoad="1"/>
</workbook>
</file>

<file path=xl/sharedStrings.xml><?xml version="1.0" encoding="utf-8"?>
<sst xmlns="http://schemas.openxmlformats.org/spreadsheetml/2006/main" uniqueCount="492">
  <si>
    <t>Cover Page - shares</t>
  </si>
  <si>
    <t>6 Months Ended</t>
  </si>
  <si>
    <t>Aug. 23, 2019</t>
  </si>
  <si>
    <t>Sep. 17, 2019</t>
  </si>
  <si>
    <t>Document Type</t>
  </si>
  <si>
    <t>10-Q</t>
  </si>
  <si>
    <t>Document Quarterly Report</t>
  </si>
  <si>
    <t>true</t>
  </si>
  <si>
    <t>Document Period End Date</t>
  </si>
  <si>
    <t>Aug. 23,
		2019</t>
  </si>
  <si>
    <t>Document Transition Report</t>
  </si>
  <si>
    <t>false</t>
  </si>
  <si>
    <t>Entity File Number</t>
  </si>
  <si>
    <t>1-13873</t>
  </si>
  <si>
    <t>Entity Registrant Name</t>
  </si>
  <si>
    <t>STEELCASE INC</t>
  </si>
  <si>
    <t>Entity Incorporation, State or Country Code</t>
  </si>
  <si>
    <t>MI</t>
  </si>
  <si>
    <t>Entity Tax Identification Number</t>
  </si>
  <si>
    <t>38-0819050</t>
  </si>
  <si>
    <t>Entity Address, Address Line One</t>
  </si>
  <si>
    <t>901 44th Street SE</t>
  </si>
  <si>
    <t>Entity Address, City or Town</t>
  </si>
  <si>
    <t>Grand Rapids,</t>
  </si>
  <si>
    <t>Entity Address, State or Province</t>
  </si>
  <si>
    <t>Entity Address, Postal Zip Code</t>
  </si>
  <si>
    <t>49508</t>
  </si>
  <si>
    <t>City Area Code</t>
  </si>
  <si>
    <t>616</t>
  </si>
  <si>
    <t>Local Phone Number</t>
  </si>
  <si>
    <t>247-2710</t>
  </si>
  <si>
    <t>Title of 12(b) Security</t>
  </si>
  <si>
    <t>Class A Common Stock</t>
  </si>
  <si>
    <t>Trading Symbol</t>
  </si>
  <si>
    <t>SC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Period Focus</t>
  </si>
  <si>
    <t>Q2</t>
  </si>
  <si>
    <t>Document Fiscal Year Focus</t>
  </si>
  <si>
    <t>2020</t>
  </si>
  <si>
    <t>Entity Central Index Key</t>
  </si>
  <si>
    <t>0001050825</t>
  </si>
  <si>
    <t>Current Fiscal Year End Date</t>
  </si>
  <si>
    <t>--02-28</t>
  </si>
  <si>
    <t>Common Class A [Member]</t>
  </si>
  <si>
    <t>Entity Common Stock, Shares Outstanding</t>
  </si>
  <si>
    <t>Common Class B [Member]</t>
  </si>
  <si>
    <t>Condensed Consolidated Statements Of Income - USD ($) $ in Millions</t>
  </si>
  <si>
    <t>3 Months Ended</t>
  </si>
  <si>
    <t>Aug. 24, 2018</t>
  </si>
  <si>
    <t>Revenues</t>
  </si>
  <si>
    <t>Cost of sales</t>
  </si>
  <si>
    <t>Gross profit</t>
  </si>
  <si>
    <t>Operating expenses</t>
  </si>
  <si>
    <t>Operating income</t>
  </si>
  <si>
    <t>Interest expense</t>
  </si>
  <si>
    <t>Investment income</t>
  </si>
  <si>
    <t>Other Nonoperating Income (Expense)</t>
  </si>
  <si>
    <t>Income before income tax expense</t>
  </si>
  <si>
    <t>Income Tax Expense (Benefit)</t>
  </si>
  <si>
    <t>Net income</t>
  </si>
  <si>
    <t>Earnings per share</t>
  </si>
  <si>
    <t>Basic</t>
  </si>
  <si>
    <t>Diluted</t>
  </si>
  <si>
    <t>Dividends declared and paid per common share</t>
  </si>
  <si>
    <t>Condensed Consolidated Statements Of Comprehensive Income - USD ($) $ in Millions</t>
  </si>
  <si>
    <t>Other Comprehensive Income (Loss), Foreign Currency Transaction and Translation Adjustment, Net of Tax</t>
  </si>
  <si>
    <t>Other Comprehensive Income (Loss), Securities, Available-for-Sale, Unrealized Holding Gain (Loss) Arising During Period, after Tax</t>
  </si>
  <si>
    <t>Other Comprehensive (Income) Loss, Defined Benefit Plan, after Reclassification Adjustment, after Tax</t>
  </si>
  <si>
    <t>Other Comprehensive Income (Loss), Unrealized Gain (Loss) on Derivatives Arising During Period, Net of Tax</t>
  </si>
  <si>
    <t>Other Comprehensive Income (Loss), Net of Tax, Portion Attributable to Parent</t>
  </si>
  <si>
    <t>Other Comprehensive Income (Loss), Net of Tax</t>
  </si>
  <si>
    <t>Comprehensive Income (Loss), Net of Tax, Attributable to Parent</t>
  </si>
  <si>
    <t>Unrealized gain (loss) on investments [Member]</t>
  </si>
  <si>
    <t>Condensed Consolidated Balance Sheets - USD ($) $ in Millions</t>
  </si>
  <si>
    <t>Feb. 22, 2019</t>
  </si>
  <si>
    <t>ASSETS</t>
  </si>
  <si>
    <t>Cash and cash equivalents</t>
  </si>
  <si>
    <t>Accounts receivable, net of allowances of $10.0 and $8.7</t>
  </si>
  <si>
    <t>Inventories</t>
  </si>
  <si>
    <t>Prepaid expense</t>
  </si>
  <si>
    <t>Other current assets</t>
  </si>
  <si>
    <t>Total current assets</t>
  </si>
  <si>
    <t>Property, plant and equipment, net of accumulated depreciation of $980.9 and $1,009.3</t>
  </si>
  <si>
    <t>Company-owned life insurance</t>
  </si>
  <si>
    <t>Deferred income taxes</t>
  </si>
  <si>
    <t>Goodwill</t>
  </si>
  <si>
    <t>Other intangible assets, net of accumulated amortization of $61.3 and $55.8</t>
  </si>
  <si>
    <t>Investments in unconsolidated affiliates</t>
  </si>
  <si>
    <t>Operating Lease, Right-of-Use Asset</t>
  </si>
  <si>
    <t>Other assets</t>
  </si>
  <si>
    <t>Total assets</t>
  </si>
  <si>
    <t>LIABILITIES AND SHAREHOLDERS' EQUITY</t>
  </si>
  <si>
    <t>Accounts payable</t>
  </si>
  <si>
    <t>Short-term borrowings and current maturities of long-term debt</t>
  </si>
  <si>
    <t>Operating Lease, Liability, Current</t>
  </si>
  <si>
    <t>Accrued expenses:</t>
  </si>
  <si>
    <t>Employee compensation</t>
  </si>
  <si>
    <t>Employee benefit plan obligations</t>
  </si>
  <si>
    <t>Accrued promotions</t>
  </si>
  <si>
    <t>Customer deposits</t>
  </si>
  <si>
    <t>Product warranties</t>
  </si>
  <si>
    <t>Taxes Payable, Current</t>
  </si>
  <si>
    <t>Other</t>
  </si>
  <si>
    <t>Total current liabilities</t>
  </si>
  <si>
    <t>Long-term liabilities:</t>
  </si>
  <si>
    <t>Long-term debt less current maturities</t>
  </si>
  <si>
    <t>Operating Lease, Liability, Noncurrent</t>
  </si>
  <si>
    <t>Other long-term liabilities</t>
  </si>
  <si>
    <t>Total long-term liabilities</t>
  </si>
  <si>
    <t>Total liabilities</t>
  </si>
  <si>
    <t>Shareholders' equity:</t>
  </si>
  <si>
    <t>Additional paid-in capital</t>
  </si>
  <si>
    <t>[1]</t>
  </si>
  <si>
    <t>Accumulated Other Comprehensive Income (Loss), Net of Tax</t>
  </si>
  <si>
    <t>Retained earnings</t>
  </si>
  <si>
    <t>Total shareholders' equity</t>
  </si>
  <si>
    <t>Total liabilities and shareholders' equity</t>
  </si>
  <si>
    <t xml:space="preserve">Shares of our Class A and Class B common stock have no par value; thus, there are no balances for common stock. </t>
  </si>
  <si>
    <t>Condensed Consolidated Balance Sheets (Parenthetical) - USD ($) $ in Millions</t>
  </si>
  <si>
    <t>Statement of Financial Position [Abstract]</t>
  </si>
  <si>
    <t>Accounts receivable, allowances</t>
  </si>
  <si>
    <t>Property, plant and equipment, accumulated depreciation</t>
  </si>
  <si>
    <t>Other intangible assets, accumulated amortization</t>
  </si>
  <si>
    <t>Condensed Consolidated Statement of Shareholders' Equity Statement - USD ($) $ in Millions</t>
  </si>
  <si>
    <t>Total</t>
  </si>
  <si>
    <t>Performance Units [Member]</t>
  </si>
  <si>
    <t>Restricted Stock [Member]</t>
  </si>
  <si>
    <t>Retained earnings, beginning of period at Feb. 23, 2018</t>
  </si>
  <si>
    <t>Increase (Decrease) in Stockholders' Equity [Roll Forward]</t>
  </si>
  <si>
    <t>Dividends paid</t>
  </si>
  <si>
    <t>Retained earnings, end of period at Aug. 24, 2018</t>
  </si>
  <si>
    <t>Accumulated other comprehensive income (loss), beginning of period at Feb. 23, 2018</t>
  </si>
  <si>
    <t>Other comprehensive income (loss)</t>
  </si>
  <si>
    <t>Accumulated Other Comprehensive Income (Loss), End of Period at Aug. 24, 2018</t>
  </si>
  <si>
    <t>Paid-in capital, beginning of period at Feb. 23, 2018</t>
  </si>
  <si>
    <t>Common stock issuances</t>
  </si>
  <si>
    <t>Common stock repurchases</t>
  </si>
  <si>
    <t>Performance units and restricted stock units expense</t>
  </si>
  <si>
    <t>Paid-in capital, end of period at Aug. 24, 2018</t>
  </si>
  <si>
    <t>Common shares outstanding, beginning of period at Feb. 23, 2018</t>
  </si>
  <si>
    <t>Stock Issued During Period, Shares, New Issues</t>
  </si>
  <si>
    <t>Common shares outstanding, end of period at Aug. 24, 2018</t>
  </si>
  <si>
    <t>Stockholders' Equity Attributable to Parent</t>
  </si>
  <si>
    <t>Retained earnings, beginning of period at Feb. 22, 2019</t>
  </si>
  <si>
    <t>Retained earnings, end of period at Aug. 23, 2019</t>
  </si>
  <si>
    <t>Accumulated other comprehensive income (loss), beginning of period at Feb. 22, 2019</t>
  </si>
  <si>
    <t>Accumulated Other Comprehensive Income (Loss), End of Period at Aug. 23, 2019</t>
  </si>
  <si>
    <t>Paid-in capital, beginning of period at Feb. 22, 2019</t>
  </si>
  <si>
    <t>Paid-in capital, end of period at Aug. 23, 2019</t>
  </si>
  <si>
    <t>Common shares outstanding, beginning of period at Feb. 22, 2019</t>
  </si>
  <si>
    <t>Common shares outstanding, end of period at Aug. 23, 2019</t>
  </si>
  <si>
    <t>Retained earnings, beginning of period at May. 24, 2019</t>
  </si>
  <si>
    <t>Accumulated other comprehensive income (loss), beginning of period at May. 24, 2019</t>
  </si>
  <si>
    <t>Paid-in capital, beginning of period at May. 24, 2019</t>
  </si>
  <si>
    <t>Common shares outstanding, beginning of period at May. 24, 2019</t>
  </si>
  <si>
    <t>Condensed Consolidated Statements Of Cash Flows - USD ($) $ in Millions</t>
  </si>
  <si>
    <t>OPERATING ACTIVITIES</t>
  </si>
  <si>
    <t>Depreciation and amortization</t>
  </si>
  <si>
    <t>Non-cash stock compensation</t>
  </si>
  <si>
    <t>Equity in income of unconsolidated affiliates</t>
  </si>
  <si>
    <t>Dividends received from unconsolidated affiliates</t>
  </si>
  <si>
    <t>Changes in operating assets and liabilities net of acquisitions:</t>
  </si>
  <si>
    <t>Accounts receivable</t>
  </si>
  <si>
    <t>Employee compensation liabilities</t>
  </si>
  <si>
    <t>Employee benefit obligations</t>
  </si>
  <si>
    <t>Increase (Decrease) in Customer Advances and Deposits</t>
  </si>
  <si>
    <t>Increase (Decrease) in Accrued Taxes Payable</t>
  </si>
  <si>
    <t>Accrued Liabilities and Other Operating Liabilities</t>
  </si>
  <si>
    <t>Net cash provided by operating activities</t>
  </si>
  <si>
    <t>INVESTING ACTIVITIES</t>
  </si>
  <si>
    <t>Capital expenditures</t>
  </si>
  <si>
    <t>Proceeds from liquidation of company owned life insurance</t>
  </si>
  <si>
    <t>Payments to Acquire Businesses, Net of Cash Acquired</t>
  </si>
  <si>
    <t>Net cash provided by (used in) investing activities</t>
  </si>
  <si>
    <t>FINANCING ACTIVITIES</t>
  </si>
  <si>
    <t>Proceeds from (Payments for) Other Financing Activities</t>
  </si>
  <si>
    <t>Repayments of Lines of Credit</t>
  </si>
  <si>
    <t>Proceeds from Lines of Credit</t>
  </si>
  <si>
    <t>Repayments of long-term debt</t>
  </si>
  <si>
    <t>Net cash used in financing activities</t>
  </si>
  <si>
    <t>Effect of exchange rate changes on cash and cash equivalents</t>
  </si>
  <si>
    <t>Net decrease in cash, cash equivalents and restricted cash</t>
  </si>
  <si>
    <t>Cash, Cash Equivalents, Restricted Cash and Restricted Cash Equivalents</t>
  </si>
  <si>
    <t>[2]</t>
  </si>
  <si>
    <t>Restricted Cash</t>
  </si>
  <si>
    <t xml:space="preserve">These amounts include restricted cash of $ 3.5 and $2.5 as of February 22, 2019 and February 23, 2018 , respectively. </t>
  </si>
  <si>
    <t>These amounts include restricted cash of $4.8 and $ 3.5 as of August 23, 2019 and August 24, 2018 , respectively. Restricted cash primarily represents funds held in escrow for potential future workers’ compensation and product liability claims . Restricted cash is included as part of Other assets in the Condensed Consolidated Balance Sheets.</t>
  </si>
  <si>
    <t>Basis Of Presentation</t>
  </si>
  <si>
    <t>Organization, Consolidation and Presentation of Financial Statements [Abstract]</t>
  </si>
  <si>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2, 2019 (“Form 10-K”). The Condensed Consolidated Balance Sheet as of February 22, 2019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 Adoption of New Accounting Standards In February 2018, the Financial Accounting Standards Board (“FASB”) issued Accounting Standards Update (“ASU”) No. 2018-02, Income Statement - Reporting Comprehensive Income (Topic 220) , to address the impact of the U.S. Tax Cuts and Jobs Act (the “Tax Act”) on tax effects presented in other comprehensive income. The amended guidance allows a reclassification from accumulated other comprehensive income to retained earnings for the tax effects of items within accumulated other comprehensive income resulting from the Tax Act. We adopted this guidance in Q1 2020 and elected to not reclassify these amounts to retained earnings as the effect on our consolidated financial statements was not material. In June 2018, the FASB issued ASU 2018-07, Compensation - Stock Compensation (Topic 718), which simplifies certain aspects of the accounting for nonemployee share-based payment transactions resulting from expanding the scope of Topic 718, Compensation - Stock Compensation ,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We adopted this guidance in Q1 2020, and the adoption did not have an effect on our consolidated financial statements. In February 2016, the FASB issued ASU No. 2016-02, Leases (Topic 842) , which establishes a new lease accounting model for lessees. The core principle of the new lease standard is to increase the decision usefulness and comparability among organizations by recognizing right-of-use assets and lease obligations on the balance sheet with additional qualitative and quantitative disclosures. The standard is designed to create greater comparability for financial statement users across industries and jurisdictions and also requires enhanced disclosures. We adopted this guidance and related amendments in Q1 2020 and it resulted in an increase in the assets and liabilities on our Condensed Consolidated Balance Sheet. See Note 9 for additional information. Accounting Standards Issued But Not Yet Adopted In August 2018, the FASB issued ASU No. 2018-14, Disclosure Framework - Changes to the Disclosure Requirements for Defined Benefit Plans , which amends ASC 715-20, Compensation - Retirement Benefits - Defined Benefit Plans - General .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ed guidance is effective for fiscal years ending after December 15, 2020. The adoption of this guidance will modify our disclosures but is not expected to have a material effect on our consolidated financial statements. In June 2016, the FASB issued ASU No. 2016-13, Financial Instruments - Credit Losses (Topic 326) , which replaces the incurred loss impairment methodology in current U.S. GAAP with a methodology that reflects expected credit losses. The amended guidance is effective for fiscal years, and interim periods within those years, beginning after December 15, 2019, with early adoption permitted for the fiscal years, and interim periods within those fiscal years, beginning after December 15, 2018. We are currently evaluating the impact of this standard on our consolidated financial statements.</t>
  </si>
  <si>
    <t>Revenue (Notes)</t>
  </si>
  <si>
    <t>Revenue [Abstract]</t>
  </si>
  <si>
    <t>Revenue from Contract with Customer [Text Block]</t>
  </si>
  <si>
    <t xml:space="preserve">REVENUE Disaggregation of Revenue The following table provides information about disaggregated revenue by product category for each of our reportable segments: Product Category Data Three Months Ended Six Months Ended August 23, August 24, August 23, August 24, Americas Desking, benching, systems and storage $ 396.0 $ 311.0 $ 706.8 $ 569.0 Seating 219.6 188.0 391.3 345.9 Other (1) 123.9 155.1 217.7 275.0 EMEA Desking, benching, systems and storage 58.9 61.9 120.9 124.7 Seating 53.3 44.1 113.3 88.3 Other (1) 42.0 27.2 81.3 57.6 Other Desking, benching, systems and storage 15.7 20.1 30.2 27.8 Seating 24.4 30.3 43.9 41.5 Other (1) 64.2 38.1 116.9 100.0 $ 998.0 $ 875.8 $ 1,822.3 $ 1,629.8 _______________________________________ (1) The Other product category data by segment consists primarily of consolidated dealers, textiles and surface materials, worktools, architecture, technology, other uncategorized product lines and services. Reportable geographic information is as follows: Reportable Geographic Revenue Three Months Ended Six Months Ended August 23, August 24, August 23, August 24, United States $ 680.8 $ 582.8 $ 1,216.7 $ 1,054.1 Foreign locations 317.2 293.0 605.6 575.7 $ 998.0 $ 875.8 $ 1,822.3 $ 1,629.8 Contract Balances At times, we receive payments from customers before revenue is recognized, resulting in the recognition of a contract liability ( Customer deposits ) presented in the Condensed Consolidated Balance Sheets. Changes in the Customer deposits balance during the six months ended August 23, 2019 are as follows: Customer Deposits Balance as of February 22, 2019 $ 20.0 Increases due to deposits received 23.6 Revenue recognized (16.5 ) Balance as of August 23, 2019 $ 27.1 </t>
  </si>
  <si>
    <t>Earnings Per Share</t>
  </si>
  <si>
    <t>Earnings Per Share [Abstract]</t>
  </si>
  <si>
    <t xml:space="preserve">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Three Months Ended Six Months Ended Computation of Earnings per Share August 23, August 24, August 23, August 24, Net income $ 60.5 $ 49.1 $ 78.3 $ 66.1 Adjustment for earnings attributable to participating securities (1.3 ) (1.0 ) (1.5 ) (1.3 ) Net income used in calculating earnings per share $ 59.2 $ 48.1 $ 76.8 $ 64.8 Weighted-average common shares outstanding including participating securities (in millions) 119.7 119.2 119.6 119.0 Adjustment for participating securities (in millions) (2.4 ) (2.5 ) (2.3 ) (2.3 ) Shares used in calculating basic earnings per share (in millions) 117.3 116.7 117.3 116.7 Effect of dilutive stock-based compensation (in millions) 0.5 — 0.5 — Shares used in calculating diluted earnings per share (in millions) 117.8 116.7 117.8 116.7 Earnings per share: Basic $ 0.50 $ 0.41 $ 0.65 $ 0.56 Diluted $ 0.50 $ 0.41 $ 0.65 $ 0.56 Total common shares outstanding at period end (in millions) 117.2 116.7 117.2 116.7 Anti-dilutive performance units excluded from the computation of diluted earnings per share (in millions) — 0.5 — 0.5 </t>
  </si>
  <si>
    <t>Accumulated Other Comprehensive Income (Loss) Accumulated Other Comprehensive Income (Loss)</t>
  </si>
  <si>
    <t>Accumulated Other Comprehensive Income (Loss) [Abstract]</t>
  </si>
  <si>
    <t>Accumulated Other Comprehensive Income (Loss)</t>
  </si>
  <si>
    <t xml:space="preserve">ACCUMULATED OTHER COMPREHENSIVE INCOME (LOSS) The following table summarizes the changes in accumulated balances of other comprehensive income (loss) for the three months ended August 23, 2019 : Unrealized gain (loss) on investments Pension and other post-retirement liability adjustments Derivative amortization Foreign currency translation adjustments Total Balance as of May 24, 2019 $ 0.1 $ 9.5 $ (9.4 ) $ (55.3 ) $ (55.1 ) Other comprehensive income (loss) before reclassifications 0.3 0.5 — (6.4 ) (5.6 ) Amounts reclassified from accumulated other comprehensive income (loss) (0.5 ) (0.8 ) 0.2 — (1.1 ) Net current period other comprehensive income (loss) (0.2 ) (0.3 ) 0.2 (6.4 ) (6.7 ) Balance as of August 23, 2019 $ (0.1 ) $ 9.2 $ (9.2 ) $ (61.7 ) $ (61.8 ) The following table summarizes the changes in accumulated balances of other comprehensive income (loss) for the six months ended August 23, 2019 : Unrealized gain (loss) on investments Pension and other post-retirement liability adjustments Derivative amortization Foreign currency translation adjustments Total Balance as of February 22, 2019 $ — $ 9.7 $ (9.6 ) $ (47.4 ) $ (47.3 ) Other comprehensive income (loss) before reclassifications 0.4 0.8 — (14.3 ) (13.1 ) Amounts reclassified from accumulated other comprehensive income (loss) (0.5 ) (1.3 ) 0.4 — (1.4 ) Net current period other comprehensive income (loss) (0.1 ) (0.5 ) 0.4 (14.3 ) (14.5 ) Balance as of August 23, 2019 $ (0.1 ) $ 9.2 $ (9.2 ) $ (61.7 ) $ (61.8 ) The following table provides details about reclassifications out of accumulated other comprehensive income (loss) for the three and six months ended August 23, 2019 and August 24, 2018 : Detail of Accumulated Other Amounts Reclassified from Accumulated Other Comprehensive Income (Loss) Affected Line in the Condensed Consolidated Statements of Income Three Months Ended Six Months Ended August 23, August 24, August 23, 2019 August 24, 2018 Amortization of pension and other post-retirement liability adjustments Actuarial losses (gains) $ (0.8 ) $ (0.8 ) $ (1.5 ) $ (1.7 ) Other income, net Prior service cost (credit) (0.1 ) (0.6 ) (0.1 ) (1.2 ) Other income, net 0.1 0.3 0.3 0.6 Income tax expense (0.8 ) (1.1 ) (1.3 ) (2.3 ) Derivative amortization 0.3 — 0.6 — Interest expense (0.1 ) — (0.2 ) — Income tax expense 0.2 — 0.4 — Realized gain on sale of investment (0.7 ) — (0.7 ) — Investment income 0.2 — 0.2 — Income tax expense (0.5 ) — (0.5 ) — Foreign currency translation — 0.1 — 0.1 Other income, net Total reclassifications $ (1.1 ) $ (1.0 ) $ (1.4 ) $ (2.2 ) </t>
  </si>
  <si>
    <t>Fair Value</t>
  </si>
  <si>
    <t>Fair Value Disclosures [Abstract]</t>
  </si>
  <si>
    <t xml:space="preserve">6. 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foreign exchange forward contracts and long-term investments are measured at fair value in the Condensed Consolidated Balance Sheets. Our total debt is carried at cost and was $485.0 and $487.0 as of August 23, 2019 and February 22, 2019 , respectively. The fair value of our total debt is measured using a discounted cash flow analysis based on current market interest rates for similar types of instruments and was approximately $544 and $492 as of August 23, 2019 and February 22, 2019 ,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in the Consolidated Balance Sheets as of August 23, 2019 and February 22, 2019 are summarized below: August 23, 2019 Fair Value of Financial Instruments Level 1 Level 2 Level 3 Total Assets: Cash and cash equivalents $ 229.1 $ — $ — $ 229.1 Restricted cash 4.8 — — 4.8 Foreign exchange forward contracts — 1.7 — 1.7 Auction rate securities — — 2.0 2.0 $ 233.9 $ 1.7 $ 2.0 $ 237.6 Liabilities: Foreign exchange forward contracts $ — $ (0.4 ) $ — $ (0.4 ) $ — $ (0.4 ) $ — $ (0.4 ) February 22, 2019 Fair Value of Financial Instruments Level 1 Level 2 Level 3 Total Assets: Cash and cash equivalents $ 261.3 $ — $ — $ 261.3 Restricted cash 3.5 — — 3.5 Foreign exchange forward contracts — 3.9 — 3.9 Auction rate securities — — 3.9 3.9 $ 264.8 $ 3.9 $ 3.9 $ 272.6 Liabilities: Foreign exchange forward contracts $ — $ (0.5 ) $ — $ (0.5 ) $ — $ (0.5 ) $ — $ (0.5 ) Below is a roll-forward of assets and liabilities measured at fair value using Level 3 inputs for the six months ended August 23, 2019 : Roll-Forward of Fair Value Using Level 3 Inputs Auction Rate Securities Balance as of February 22, 2019 $ 3.9 Unrealized gain on investments 0.3 Redemption of auction rate securities (2.2 ) Balance as of August 23, 2019 $ 2.0 </t>
  </si>
  <si>
    <t>Inventories [Abstract]</t>
  </si>
  <si>
    <t>INVENTORIES Inventories August 23, February 22, Raw materials and work-in-process $ 129.0 $ 118.3 Finished goods 134.3 127.2 263.3 245.5 Revaluation to LIFO 20.2 20.7 $ 243.1 $ 224.8 The portion of inventories determined by the LIFO method was $103.8 and $96.9 as of August 23, 2019 and February 22, 2019 , respectively.</t>
  </si>
  <si>
    <t>Share-Based Compensation</t>
  </si>
  <si>
    <t>Share-based Payment Arrangement, Noncash Expense [Abstract]</t>
  </si>
  <si>
    <t>SHARE-BASED COMPENSATION Performance Units During the six months ended August 23, 2019 , we granted 98,867 performance units ("PSUs") which are earned over a three-year period based on performance conditions and then modified based on a market condition. The expense for these awards is determined based on the probability that the performance conditions will be met and the fair value of the market condition. We used the Monte Carlo simulation model to calculate the fair value of the market condition. The total weighted-average grant date fair value for these PSUs was $16.21 per unit. The PSUs are expensed and recorded in Additional paid-in capital on the Condensed Consolidated Balance Sheets. The weighted-average grant date fair values were determined using the following assumptions: 2020 Awards Three-year risk-free interest rate (1) 2.3 % Expected term 3 years Estimated volatility (2) 32.5 % _______________________________________ (1) Based on the U.S. government bond benchmark on the grant date. (2) Represents the historical price volatility of the Company’s common stock for the three-year period preceding the grant date. The total PSU expense and associated tax benefit for all outstanding awards for the three and six months ended August 23, 2019 and August 24, 2018 are as follows: Three Months Ended Six Months Ended Performance Units August 23, August 24, August 23, August 24, Expense $ 0.3 $ 1.2 $ 1.7 $ 3.5 Tax benefit 0.1 0.4 0.5 1.0 As of August 23, 2019 , there was $0.8 of remaining unrecognized compensation cost related to nonvested PSUs, which is expected to be recognized over a remaining weighted-average period of 1.7 years. The PSU activity for the six months ended August 23, 2019 is as follows: Maximum Number of Shares That May Be Issued Under Nonvested Units Total Weighted-Average Grant Date Fair Value per Unit Nonvested as of February 22, 2019 676,800 $ 18.50 Granted 237,280 16.21 Nonvested as of August 23, 2019 914,080 $ 18.93 Restricted Stock Units During the six months ended August 23, 2019 , we awarded 722,209 restricted stock units ("RSUs"). These RSUs have restrictions on transfer which lapse three years after the date of grant, at which time the units will be issued as unrestricted shares of Class A Common Stock. RSUs are expensed and recorded in Additional paid-in capital on the Condensed Consolidated Balance Sheets over the requisite service period based on the value of the underlying shares on the date of grant. The RSU expense and associated tax benefit for all outstanding awards for the three and six months ended August 23, 2019 and August 24, 2018 are as follows: Three Months Ended Six Months Ended Restricted Stock Units August 23, August 24, August 23, August 24, Expense $ 2.0 $ 2.3 $ 9.9 $ 9.0 Tax benefit 0.5 0.6 2.7 2.4 As of August 23, 2019 , there was $8.3 of remaining unrecognized compensation cost related to nonvested RSUs, which is expected to be recognized over a weighted-average period of 1.9 years. The RSU activity for the six months ended August 23, 2019 is as follows: Nonvested Units Total Weighted-Average Grant Date Fair Value per Unit Nonvested as of February 22, 2019 1,721,896 $ 15.39 Granted 722,209 15.51 Vested (37,683 ) 15.05 Forfeited (25,695 ) 15.21 Nonvested as of August 23, 2019 2,380,727 $ 15.43</t>
  </si>
  <si>
    <t>Leases (Notes)</t>
  </si>
  <si>
    <t>Lessee, Lease, Description [Line Items]</t>
  </si>
  <si>
    <t>Leases of Lessee Disclosure [Text Block]</t>
  </si>
  <si>
    <t>LEASES Accounting Policies In Q1 2020, we adopted ASU 2016-02, Leases (Topic 842) and related amendments ("ASC 842") on a prospective basis. The effects of the initial application of ASC 842 did not result in a cumulative adjustment to retained earnings. We have operating leases for corporate offices, sales offices, showrooms, manufacturing facilities, vehicles and equipment that expire at various dates through 2031. Certain lease agreements include contingent rental payments based on per unit usage over contractual levels (e.g., miles driven or machine hours used) and others include rental payments adjusted periodically for inflationary indexes. Additionally, some leases include options to renew or terminate the leases which can be exercised at our discretion. The lease terms utilized in determining right-of-use assets and lease liabilities include the noncancellable portion of the underlying leases along with any reasonably certain lease periods associated with available renewal periods. Our leases do not contain any residual value guarantees or material restrictive covenants. As most of our leases do not provide an implicit discount rate, we use an estimated incremental borrowing rate based on the information available at the lease commencement date in determining the present value of the lease payments. The estimated incremental borrowing rate represents the estimated rate of interest we would have had to pay to borrow on a collateralized basis an amount equal to the lease payments for a similar period of time. The components of lease expense are as follows: Three Months Ended Six Months Ended August 23, August 23, Operating lease cost $ 12.5 $ 24.6 Sublease rental income (0.3 ) (0.4 ) $ 12.2 $ 24.2 Supplemental cash flow and other information related to leases are as follows: Three Months Ended Six Months Ended August 23, August 23, Cash flow information: Operating cash flows used for operating leases $ 11.5 $ 23.4 Leased assets obtained in exchange for new operating lease obligations $ 18.6 $ 58.2 August 23, Other information: Weighted-average remaining term 7.3 years Weighted-average discount rate 4.2 % The following table summarizes the future minimum lease payments as of August 23, 2019 : Fiscal year ending in February Amount (1) 2020 $ 23.3 2021 42.9 2022 38.5 2023 33.5 2024 28.9 Thereafter 101.3 Total lease payments 268.4 Less interest 39.0 Present value of lease liabilities $ 229.4 _______________________________________ (1) Lease payments include options to extend lease terms that are reasonably certain of being exercised. The payments exclude legally binding minimum lease payments for leases signed but not yet commenced. The following table summarizes future minimum lease payments as of February 22, 2019, before adoption of ASC 842: Fiscal Year Ending in February Minimum annual Minimum annual Minimum annual 2020 $ 46.0 $ (0.6 ) $ 45.4 2021 41.7 (0.3 ) 41.4 2022 40.5 (0.2 ) 40.3 2023 36.5 (0.2 ) 36.3 2024 28.0 (0.2 ) 27.8 Thereafter 72.2 (0.6 ) 71.6 $ 264.9 $ (2.1 ) $ 262.8 Practical Expedients Elected We elected the following practical expedients as a result of adopting ASC 842: • We elected not to separate non-lease components of a contract from the lease components to which they relate for all classes of lease assets except for embedded leases, which were immaterial in Q1 2020. • We elected the package of practical expedients available for transition which allowed us not to reassess (1) whether previously assessed contracts contain leases, (2) the classification of the leases as operating or finance and (3) the amount of initial direct costs associated with the leases. • We elected not to recognize a right-of-use asset or lease liability for short-term leases that have a lease term of 12 months or less. • We elected not to assess whether land easements that were not previously accounted for as leases are or contain a lease. •</t>
  </si>
  <si>
    <t>Acquisitions (Notes)</t>
  </si>
  <si>
    <t>Acquisitions [Abstract]</t>
  </si>
  <si>
    <t>Mergers, Acquisitions and Dispositions Disclosures [Text Block]</t>
  </si>
  <si>
    <t xml:space="preserve">ACQUISITIONS Orangebox In Q3 2019, we acquired Orangebox Group Limited ("Orangebox"), a manufacturer of task seating, architectural pods, privacy solutions and collaborative furniture based in the United Kingdom ("U.K."). The transaction included the purchase of all of the outstanding capital stock of Orangebox for $78.9 (or £60.0) less an adjustment for working capital of $0.5 in an all-cash transaction. An additional $3.7 (or £3.0) is payable to one of the sellers over three years, contingent upon the achievement of certain business performance obligations. The acquisition was funded by borrowings under our global committed bank facility. The goodwill resulting from the acquisition relates to the expected ability to provide customers with a broader range of furniture designed to boost collaboration at work and supplement our innovative product development. Tangible assets and liabilities of Orangebox were valued as of the acquisition date using a market analysis and intangible assets were valued using a discounted cash flow analysis, which represents a Level 3 measurement. On the acquisition date, we recorded $42.2 related to identifiable intangible assets, $23.4 related to goodwill and $16.7 related to tangible assets. The tangible assets mainly consisted of working capital (primarily accounts receivable, inventory and current liabilities), property, plant and equipment (primarily the land, building and equipment of two manufacturing locations in the U.K.) and deferred tax liabilities. Goodwill was recorded in EMEA and the Americas segments in the amounts of $18.8 and $4.6 , respectively. The goodwill is not deductible for U.K. or U.S. income tax purposes. Intangible assets are principally related to dealer relationships, the Orangebox trade name and internally-developed know-how and designs, which will be amortized over periods ranging between 9 to 11 years. The purchase price allocation for the Orangebox acquisition was incomplete as of August 23, 2019 . We are still evaluating certain deferred tax adjustments. The following table summarizes the acquired identified intangible assets and the respective fair value and useful life of each asset at the date of acquisition: Other Intangible Assets Weighted Fair Value Dealer relationships 10.9 $ 23.0 Trademark 9.0 13.2 Know-how/designs 9.0 5.0 Other 0.2 1.0 $ 42.2 The fair value of the acquired intangible assets will be amortized on a straight-line basis over the remaining useful lives. The estimated amortization expense for the next five years is as follows: Fiscal Year Ending in February Amount 2020 $ 4.2 2021 4.1 2022 4.1 2023 4.1 2024 4.1 $ 20.6 Smith System In Q2 2019, we acquired Smith System Manufacturing Company ("Smith System"), a Texas-based manufacturer of desking, seating and storage for the pre-K-12 education market. The transaction included the purchase of all of the outstanding capital stock of Smith System for $140.0 , payable in cash, plus a net adjustment for working capital of $8.4 . In addition, we funded $5.0 to a third-party escrow account, which is payable to the seller at the end of two years based on continued employment. The acquisition was funded through a combination of domestic cash on-hand and short-term borrowings under our global credit facility. Smith System is an industry leader in the U.S. pre-K-12 education market. The acquisition is expected to advance our growth strategy in the education and office markets particularly as it relates to learning environments and collaborative spaces. The goodwill resulting from the acquisition is primarily related to the growth potential of Smith System as we offer their products through our distribution network. Tangible assets and liabilities of Smith System were valued as of the acquisition date using a market analysis and intangible assets were valued using a discounted cash flow analysis, which represents a Level 3 measurement. On the acquisition date, we recorded $44.1 related to identifiable intangible assets, $79.3 related to goodwill and $25.0 related to tangible assets, mainly consisting of working capital items such as accounts receivable, inventory and current liabilities. The entire amount recorded to goodwill is deductible for U.S. income tax purposes and is recorded in the Americas segment. Intangible assets are principally related to internally-developed know-how and designs, dealer relationships and the Smith System trade name, which will be amortized over periods ranging between 9 to 11 years. The purchase accounting for the Smith System acquisition was completed during the current year. The following table summarizes the acquired identified intangible assets and the respective fair value and useful life of each asset at the date of acquisition: Other Intangible Assets Weighted Fair Value Know-how/designs 9.0 $ 16.0 Dealer relationships 11.0 12.0 Trademark 9.0 12.0 Other 0.9 4.1 $ 44.1 The fair value of the acquired intangible assets will be amortized on a straight-line basis over the remaining useful lives. The estimated amortization expense for the next five years is as follows: Fiscal Year Ending in February Amount 2020 $ 4.8 2021 4.4 2022 4.2 2023 4.2 2024 4.2 $ 21.8 </t>
  </si>
  <si>
    <t>Reportable Segments</t>
  </si>
  <si>
    <t>Reportable Segments [Abstract]</t>
  </si>
  <si>
    <t xml:space="preserve">REPORTABLE SEGMENTS Our reportable segments consist of the Americas segment, the EMEA segment and the Other category. Unallocated corporate cost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Turnstone, Smith System, AMQ and Orangebox brands. The EMEA segment serves customers in Europe, the Middle East and Africa primarily under the Steelcase, Orangebox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PolyVision manufactures ceramic steel surfaces for use in various applications globally, including static whiteboards and chalkboards sold through third party fabricators and distributors to the primary and secondary education markets and architectural panels and other special applications sold through general contractors for commercial and infrastructure projects. We primarily review and evaluate operating income by segment in both our internal review processes and for our external financial reporting. We also allocate resources primarily based on operating income. Total assets by segment include manufacturing and other assets associated with each segment. Corporate costs include unallocated portions of shared service functions, such as information technology, corporate facilities, finance, human resources, research, legal and customer aviation, plus deferred compensation expense and income or losses associated with COLI. Corporate assets consist primarily of unallocated cash and cash equivalents, COLI and right-of-use assets related to operating leases. Revenue and operating income (loss) for the three and six months ended August 23, 2019 and August 24, 2018 and total assets as of August 23, 2019 and February 22, 2019 by segment are presented below: Three Months Ended Six Months Ended Reportable Segment Statement of Operations Data August 23, August 24, August 23, August 24, Revenue Americas $ 739.5 $ 654.1 $ 1,315.8 $ 1,189.9 EMEA 154.2 133.2 315.5 270.6 Other 104.3 88.5 191.0 169.3 $ 998.0 $ 875.8 $ 1,822.3 $ 1,629.8 Operating income (loss) Americas $ 90.3 $ 77.2 $ 122.7 $ 106.9 EMEA (5.5 ) (6.0 ) (4.7 ) (7.7 ) Other 8.9 4.8 11.2 6.4 Corporate (8.4 ) (8.1 ) (16.3 ) (14.4 ) $ 85.3 $ 67.9 $ 112.9 $ 91.2 Reportable Segment Balance Sheet Data August 23, February 22, Total assets Americas $ 1,139.9 $ 1,044.4 EMEA 461.1 420.1 Other 267.0 220.4 Corporate 527.0 457.5 $ 2,395.0 $ 2,142.4 </t>
  </si>
  <si>
    <t>Revenue (Tables)</t>
  </si>
  <si>
    <t>Disaggregation of Revenue [Line Items]</t>
  </si>
  <si>
    <t>Disaggregation of Revenue [Table Text Block]</t>
  </si>
  <si>
    <t xml:space="preserve">Disaggregation of Revenue The following table provides information about disaggregated revenue by product category for each of our reportable segments: Product Category Data Three Months Ended Six Months Ended August 23, August 24, August 23, August 24, Americas Desking, benching, systems and storage $ 396.0 $ 311.0 $ 706.8 $ 569.0 Seating 219.6 188.0 391.3 345.9 Other (1) 123.9 155.1 217.7 275.0 EMEA Desking, benching, systems and storage 58.9 61.9 120.9 124.7 Seating 53.3 44.1 113.3 88.3 Other (1) 42.0 27.2 81.3 57.6 Other Desking, benching, systems and storage 15.7 20.1 30.2 27.8 Seating 24.4 30.3 43.9 41.5 Other (1) 64.2 38.1 116.9 100.0 $ 998.0 $ 875.8 $ 1,822.3 $ 1,629.8 _______________________________________ (1) The Other product category data by segment consists primarily of consolidated dealers, textiles and surface materials, worktools, architecture, technology, other uncategorized product lines and services. Reportable geographic information is as follows: Reportable Geographic Revenue Three Months Ended Six Months Ended August 23, August 24, August 23, August 24, United States $ 680.8 $ 582.8 $ 1,216.7 $ 1,054.1 Foreign locations 317.2 293.0 605.6 575.7 $ 998.0 $ 875.8 $ 1,822.3 $ 1,629.8 </t>
  </si>
  <si>
    <t>Contract with Customer, changes in customer deposits</t>
  </si>
  <si>
    <t xml:space="preserve">Changes in the Customer deposits balance during the six months ended August 23, 2019 are as follows: Customer Deposits Balance as of February 22, 2019 $ 20.0 Increases due to deposits received 23.6 Revenue recognized (16.5 ) Balance as of August 23, 2019 $ 27.1 </t>
  </si>
  <si>
    <t>Earnings Per Share (Tables)</t>
  </si>
  <si>
    <t>Computation of Basic and Diluted Earnings Per Share</t>
  </si>
  <si>
    <t xml:space="preserve"> Three Months Ended Six Months Ended Computation of Earnings per Share August 23, August 24, August 23, August 24, Net income $ 60.5 $ 49.1 $ 78.3 $ 66.1 Adjustment for earnings attributable to participating securities (1.3 ) (1.0 ) (1.5 ) (1.3 ) Net income used in calculating earnings per share $ 59.2 $ 48.1 $ 76.8 $ 64.8 Weighted-average common shares outstanding including participating securities (in millions) 119.7 119.2 119.6 119.0 Adjustment for participating securities (in millions) (2.4 ) (2.5 ) (2.3 ) (2.3 ) Shares used in calculating basic earnings per share (in millions) 117.3 116.7 117.3 116.7 Effect of dilutive stock-based compensation (in millions) 0.5 — 0.5 — Shares used in calculating diluted earnings per share (in millions) 117.8 116.7 117.8 116.7 Earnings per share: Basic $ 0.50 $ 0.41 $ 0.65 $ 0.56 Diluted $ 0.50 $ 0.41 $ 0.65 $ 0.56 Total common shares outstanding at period end (in millions) 117.2 116.7 117.2 116.7 Anti-dilutive performance units excluded from the computation of diluted earnings per share (in millions) — 0.5 — 0.5 </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for the three months ended August 23, 2019 : Unrealized gain (loss) on investments Pension and other post-retirement liability adjustments Derivative amortization Foreign currency translation adjustments Total Balance as of May 24, 2019 $ 0.1 $ 9.5 $ (9.4 ) $ (55.3 ) $ (55.1 ) Other comprehensive income (loss) before reclassifications 0.3 0.5 — (6.4 ) (5.6 ) Amounts reclassified from accumulated other comprehensive income (loss) (0.5 ) (0.8 ) 0.2 — (1.1 ) Net current period other comprehensive income (loss) (0.2 ) (0.3 ) 0.2 (6.4 ) (6.7 ) Balance as of August 23, 2019 $ (0.1 ) $ 9.2 $ (9.2 ) $ (61.7 ) $ (61.8 ) </t>
  </si>
  <si>
    <t xml:space="preserve">The following table summarizes the changes in accumulated balances of other comprehensive income (loss) for the six months ended August 23, 2019 : Unrealized gain (loss) on investments Pension and other post-retirement liability adjustments Derivative amortization Foreign currency translation adjustments Total Balance as of February 22, 2019 $ — $ 9.7 $ (9.6 ) $ (47.4 ) $ (47.3 ) Other comprehensive income (loss) before reclassifications 0.4 0.8 — (14.3 ) (13.1 ) Amounts reclassified from accumulated other comprehensive income (loss) (0.5 ) (1.3 ) 0.4 — (1.4 ) Net current period other comprehensive income (loss) (0.1 ) (0.5 ) 0.4 (14.3 ) (14.5 ) Balance as of August 23, 2019 $ (0.1 ) $ 9.2 $ (9.2 ) $ (61.7 ) $ (61.8 ) </t>
  </si>
  <si>
    <t>Reclassification out of Accumulated Other Comprehensive Income [Table Text Block]</t>
  </si>
  <si>
    <t xml:space="preserve">The following table provides details about reclassifications out of accumulated other comprehensive income (loss) for the three and six months ended August 23, 2019 and August 24, 2018 : Detail of Accumulated Other Amounts Reclassified from Accumulated Other Comprehensive Income (Loss) Affected Line in the Condensed Consolidated Statements of Income Three Months Ended Six Months Ended August 23, August 24, August 23, 2019 August 24, 2018 Amortization of pension and other post-retirement liability adjustments Actuarial losses (gains) $ (0.8 ) $ (0.8 ) $ (1.5 ) $ (1.7 ) Other income, net Prior service cost (credit) (0.1 ) (0.6 ) (0.1 ) (1.2 ) Other income, net 0.1 0.3 0.3 0.6 Income tax expense (0.8 ) (1.1 ) (1.3 ) (2.3 ) Derivative amortization 0.3 — 0.6 — Interest expense (0.1 ) — (0.2 ) — Income tax expense 0.2 — 0.4 — Realized gain on sale of investment (0.7 ) — (0.7 ) — Investment income 0.2 — 0.2 — Income tax expense (0.5 ) — (0.5 ) — Foreign currency translation — 0.1 — 0.1 Other income, net Total reclassifications $ (1.1 ) $ (1.0 ) $ (1.4 ) $ (2.2 ) </t>
  </si>
  <si>
    <t>Fair Value (Tables)</t>
  </si>
  <si>
    <t>Schedule of Fair Value of Assets and Liabilities Measured on a Recurring Basis</t>
  </si>
  <si>
    <t xml:space="preserve">Assets and liabilities measured at fair value in the Consolidated Balance Sheets as of August 23, 2019 and February 22, 2019 are summarized below: August 23, 2019 Fair Value of Financial Instruments Level 1 Level 2 Level 3 Total Assets: Cash and cash equivalents $ 229.1 $ — $ — $ 229.1 Restricted cash 4.8 — — 4.8 Foreign exchange forward contracts — 1.7 — 1.7 Auction rate securities — — 2.0 2.0 $ 233.9 $ 1.7 $ 2.0 $ 237.6 Liabilities: Foreign exchange forward contracts $ — $ (0.4 ) $ — $ (0.4 ) $ — $ (0.4 ) $ — $ (0.4 ) February 22, 2019 Fair Value of Financial Instruments Level 1 Level 2 Level 3 Total Assets: Cash and cash equivalents $ 261.3 $ — $ — $ 261.3 Restricted cash 3.5 — — 3.5 Foreign exchange forward contracts — 3.9 — 3.9 Auction rate securities — — 3.9 3.9 $ 264.8 $ 3.9 $ 3.9 $ 272.6 Liabilities: Foreign exchange forward contracts $ — $ (0.5 ) $ — $ (0.5 ) $ — $ (0.5 ) $ — $ (0.5 ) </t>
  </si>
  <si>
    <t>Rollforward of Assets with Unobservable Inputs Measured at Fair Value on Recurring Basis</t>
  </si>
  <si>
    <t xml:space="preserve">Below is a roll-forward of assets and liabilities measured at fair value using Level 3 inputs for the six months ended August 23, 2019 : Roll-Forward of Fair Value Using Level 3 Inputs Auction Rate Securities Balance as of February 22, 2019 $ 3.9 Unrealized gain on investments 0.3 Redemption of auction rate securities (2.2 ) Balance as of August 23, 2019 $ 2.0 </t>
  </si>
  <si>
    <t>Inventories (Tables)</t>
  </si>
  <si>
    <t>Schedule of Inventory</t>
  </si>
  <si>
    <t xml:space="preserve">Inventories August 23, February 22, Raw materials and work-in-process $ 129.0 $ 118.3 Finished goods 134.3 127.2 263.3 245.5 Revaluation to LIFO 20.2 20.7 $ 243.1 $ 224.8 </t>
  </si>
  <si>
    <t>Share-Based Compensation (Tables)</t>
  </si>
  <si>
    <t>Share-based Compensation Arrangement by Share-based Payment Award [Line Items]</t>
  </si>
  <si>
    <t>Schedule of Valuation Assumptions for Performance Unit Awards</t>
  </si>
  <si>
    <t>The weighted-average grant date fair values were determined using the following assumptions: 2020 Awards Three-year risk-free interest rate (1) 2.3 % Expected term 3 years Estimated volatility (2) 32.5 % _______________________________________ (1) Based on the U.S. government bond benchmark on the grant date. (2) Represents the historical price volatility of the Company’s common stock for the three-year period preceding the grant date.</t>
  </si>
  <si>
    <t>Schedule of Compensation Costs by Plan for Share-based Payment Arrangements</t>
  </si>
  <si>
    <t xml:space="preserve">The total PSU expense and associated tax benefit for all outstanding awards for the three and six months ended August 23, 2019 and August 24, 2018 are as follows: Three Months Ended Six Months Ended Performance Units August 23, August 24, August 23, August 24, Expense $ 0.3 $ 1.2 $ 1.7 $ 3.5 Tax benefit 0.1 0.4 0.5 1.0 </t>
  </si>
  <si>
    <t>Schedule of Performance Unit Awards Activity</t>
  </si>
  <si>
    <t>The PSU activity for the six months ended August 23, 2019 is as follows: Maximum Number of Shares That May Be Issued Under Nonvested Units Total Weighted-Average Grant Date Fair Value per Unit Nonvested as of February 22, 2019 676,800 $ 18.50 Granted 237,280 16.21 Nonvested as of August 23, 2019 914,080 $ 18.93</t>
  </si>
  <si>
    <t>Restricted Stock Units [Member]</t>
  </si>
  <si>
    <t xml:space="preserve">The RSU expense and associated tax benefit for all outstanding awards for the three and six months ended August 23, 2019 and August 24, 2018 are as follows: Three Months Ended Six Months Ended Restricted Stock Units August 23, August 24, August 23, August 24, Expense $ 2.0 $ 2.3 $ 9.9 $ 9.0 Tax benefit 0.5 0.6 2.7 2.4 </t>
  </si>
  <si>
    <t>Schedule of Restricted Stock Unit Awards Activity</t>
  </si>
  <si>
    <t>The RSU activity for the six months ended August 23, 2019 is as follows: Nonvested Units Total Weighted-Average Grant Date Fair Value per Unit Nonvested as of February 22, 2019 1,721,896 $ 15.39 Granted 722,209 15.51 Vested (37,683 ) 15.05 Forfeited (25,695 ) 15.21 Nonvested as of August 23, 2019 2,380,727 $ 15.43</t>
  </si>
  <si>
    <t>Leases (Tables)</t>
  </si>
  <si>
    <t>12 Months Ended</t>
  </si>
  <si>
    <t>Lessee, Operating Lease, Liability, Maturity [Table Text Block]</t>
  </si>
  <si>
    <t xml:space="preserve">The following table summarizes the future minimum lease payments as of August 23, 2019 : Fiscal year ending in February Amount (1) 2020 $ 23.3 2021 42.9 2022 38.5 2023 33.5 2024 28.9 Thereafter 101.3 Total lease payments 268.4 Less interest 39.0 Present value of lease liabilities $ 229.4 _______________________________________ (1) Lease payments include options to extend lease terms that are reasonably certain of being exercised. The payments exclude legally binding minimum lease payments for leases signed but not yet commenced. </t>
  </si>
  <si>
    <t xml:space="preserve">The following table summarizes future minimum lease payments as of February 22, 2019, before adoption of ASC 842: Fiscal Year Ending in February Minimum annual Minimum annual Minimum annual 2020 $ 46.0 $ (0.6 ) $ 45.4 2021 41.7 (0.3 ) 41.4 2022 40.5 (0.2 ) 40.3 2023 36.5 (0.2 ) 36.3 2024 28.0 (0.2 ) 27.8 Thereafter 72.2 (0.6 ) 71.6 $ 264.9 $ (2.1 ) $ 262.8 </t>
  </si>
  <si>
    <t>Lease, Cost [Table Text Block]</t>
  </si>
  <si>
    <t xml:space="preserve">The components of lease expense are as follows: Three Months Ended Six Months Ended August 23, August 23, Operating lease cost $ 12.5 $ 24.6 Sublease rental income (0.3 ) (0.4 ) $ 12.2 $ 24.2 </t>
  </si>
  <si>
    <t>Leases Cash Flow and Other (Tables)</t>
  </si>
  <si>
    <t>Lessee, lease, supplemental cash flow and other information [Table Text Block]</t>
  </si>
  <si>
    <t xml:space="preserve"> August 23, Other information: Weighted-average remaining term 7.3 years Weighted-average discount rate 4.2 % Supplemental cash flow and other information related to leases are as follows: Three Months Ended Six Months Ended August 23, August 23, Cash flow information: Operating cash flows used for operating leases $ 11.5 $ 23.4 Leased assets obtained in exchange for new operating lease obligations $ 18.6 $ 58.2 </t>
  </si>
  <si>
    <t>Acquisitions (Tables)</t>
  </si>
  <si>
    <t>Orangebox Acquisition Q3 2019 [Member]</t>
  </si>
  <si>
    <t>Business Acquisition [Line Items]</t>
  </si>
  <si>
    <t>Schedule of Finite-Lived Intangible Assets Acquired as Part of Business Combination [Table Text Block]</t>
  </si>
  <si>
    <t xml:space="preserve">The following table summarizes the acquired identified intangible assets and the respective fair value and useful life of each asset at the date of acquisition: Other Intangible Assets Weighted Fair Value Dealer relationships 10.9 $ 23.0 Trademark 9.0 13.2 Know-how/designs 9.0 5.0 Other 0.2 1.0 $ 42.2 </t>
  </si>
  <si>
    <t>Schedule of Finite-Lived Intangible Assets, Future Amortization Expense [Table Text Block]</t>
  </si>
  <si>
    <t xml:space="preserve">The fair value of the acquired intangible assets will be amortized on a straight-line basis over the remaining useful lives. The estimated amortization expense for the next five years is as follows: Fiscal Year Ending in February Amount 2020 $ 4.2 2021 4.1 2022 4.1 2023 4.1 2024 4.1 $ 20.6 </t>
  </si>
  <si>
    <t>Smith System Q2 FY19 [Member]</t>
  </si>
  <si>
    <t xml:space="preserve">The following table summarizes the acquired identified intangible assets and the respective fair value and useful life of each asset at the date of acquisition: Other Intangible Assets Weighted Fair Value Know-how/designs 9.0 $ 16.0 Dealer relationships 11.0 12.0 Trademark 9.0 12.0 Other 0.9 4.1 $ 44.1 </t>
  </si>
  <si>
    <t xml:space="preserve">The fair value of the acquired intangible assets will be amortized on a straight-line basis over the remaining useful lives. The estimated amortization expense for the next five years is as follows: Fiscal Year Ending in February Amount 2020 $ 4.8 2021 4.4 2022 4.2 2023 4.2 2024 4.2 $ 21.8 </t>
  </si>
  <si>
    <t>Reportable Segments (Tables)</t>
  </si>
  <si>
    <t>Schedule of Segment Reporting Information</t>
  </si>
  <si>
    <t xml:space="preserve">Revenue and operating income (loss) for the three and six months ended August 23, 2019 and August 24, 2018 and total assets as of August 23, 2019 and February 22, 2019 by segment are presented below: Three Months Ended Six Months Ended Reportable Segment Statement of Operations Data August 23, August 24, August 23, August 24, Revenue Americas $ 739.5 $ 654.1 $ 1,315.8 $ 1,189.9 EMEA 154.2 133.2 315.5 270.6 Other 104.3 88.5 191.0 169.3 $ 998.0 $ 875.8 $ 1,822.3 $ 1,629.8 Operating income (loss) Americas $ 90.3 $ 77.2 $ 122.7 $ 106.9 EMEA (5.5 ) (6.0 ) (4.7 ) (7.7 ) Other 8.9 4.8 11.2 6.4 Corporate (8.4 ) (8.1 ) (16.3 ) (14.4 ) $ 85.3 $ 67.9 $ 112.9 $ 91.2 Reportable Segment Balance Sheet Data August 23, February 22, Total assets Americas $ 1,139.9 $ 1,044.4 EMEA 461.1 420.1 Other 267.0 220.4 Corporate 527.0 457.5 $ 2,395.0 $ 2,142.4 </t>
  </si>
  <si>
    <t>Revenue (Details) - USD ($) $ in Millions</t>
  </si>
  <si>
    <t>Contract with Customer, Liability</t>
  </si>
  <si>
    <t>Americas [Member]</t>
  </si>
  <si>
    <t>EMEA [Member]</t>
  </si>
  <si>
    <t>Other category [Member]</t>
  </si>
  <si>
    <t>UNITED STATES</t>
  </si>
  <si>
    <t>Foreign locations [Member]</t>
  </si>
  <si>
    <t>Systems and storage [Member] | Americas [Member]</t>
  </si>
  <si>
    <t>Systems and storage [Member] | EMEA [Member]</t>
  </si>
  <si>
    <t>Systems and storage [Member] | Other category [Member]</t>
  </si>
  <si>
    <t>Seating [Member] | Americas [Member]</t>
  </si>
  <si>
    <t>Seating [Member] | EMEA [Member]</t>
  </si>
  <si>
    <t>Seating [Member] | Other category [Member]</t>
  </si>
  <si>
    <t>Other Product Category [Member] | Americas [Member]</t>
  </si>
  <si>
    <t>Other Product Category [Member] | EMEA [Member]</t>
  </si>
  <si>
    <t>Other Product Category [Member] | Other category [Member]</t>
  </si>
  <si>
    <t>Deposits [Member]</t>
  </si>
  <si>
    <t>contract with customer, increases in liability due to deposits received</t>
  </si>
  <si>
    <t>Contract with Customer, Liability, Revenue Recognized</t>
  </si>
  <si>
    <t>The Other product category data by segment consists primarily of consolidated dealers, textiles and surface materials, worktools, architecture, technology, other uncategorized product lines and services.</t>
  </si>
  <si>
    <t>Earnings Per Share (Details) - USD ($) $ / shares in Units, $ in Millions</t>
  </si>
  <si>
    <t>May 24, 2019</t>
  </si>
  <si>
    <t>Feb. 23, 2018</t>
  </si>
  <si>
    <t>May 26, 2017</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Common Stock, Shares, Outstanding</t>
  </si>
  <si>
    <t>Anti-dilutive performance units excluded from computation of diluted earnings per share (in millions)</t>
  </si>
  <si>
    <t>Accumulated Other Comprehensive Income (Loss) (Details) - USD ($) $ in Millions</t>
  </si>
  <si>
    <t>Accumulated Other Comprehensive Income (Loss), Net of Tax [Roll Forward]</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Pension and other post-retirement liability adjustments [Member]</t>
  </si>
  <si>
    <t>Accumulated Net Gain (Loss) from Cash Flow Hedges Attributable to Parent [Member]</t>
  </si>
  <si>
    <t>Foreign currency translation adjustments [Member]</t>
  </si>
  <si>
    <t>Accumulated Other Comprehensive Income (Loss) Reclassifications out of Accumulated Other Comprehensive Income (Loss) (Details) - USD ($) $ in Millions</t>
  </si>
  <si>
    <t>Reclassification Adjustment out of Accumulated Other Comprehensive Income [Line Items]</t>
  </si>
  <si>
    <t>Reclassification out of Accumulated Other Comprehensive Income [Member]</t>
  </si>
  <si>
    <t>Unrealized gain (loss) on investments [Member] | Reclassification out of Accumulated Other Comprehensive Income [Member]</t>
  </si>
  <si>
    <t>Pension and other post-retirement liability adjustments [Member] | Reclassification out of Accumulated Other Comprehensive Income [Member]</t>
  </si>
  <si>
    <t>Accumulated Net Gain (Loss) from Cash Flow Hedges Attributable to Parent [Member] | Reclassification out of Accumulated Other Comprehensive Income [Member]</t>
  </si>
  <si>
    <t>Actuarial losses (gains) [Member] | Pension and other post-retirement liability adjustments [Member] | Reclassification out of Accumulated Other Comprehensive Income [Member]</t>
  </si>
  <si>
    <t>Other Income</t>
  </si>
  <si>
    <t>Derivative [Member] | Accumulated Net Gain (Loss) from Cash Flow Hedges Attributable to Parent [Member] | Reclassification out of Accumulated Other Comprehensive Income [Member]</t>
  </si>
  <si>
    <t>Prior service cost (credit) [Member] | Pension and other post-retirement liability adjustments [Member] | Reclassification out of Accumulated Other Comprehensive Income [Member]</t>
  </si>
  <si>
    <t>Foreign Currency [Domain] | Foreign currency translation adjustments [Member] | Reclassification out of Accumulated Other Comprehensive Income [Member]</t>
  </si>
  <si>
    <t>Gain (Loss) on Investments [Member] | Unrealized gain (loss) on investments [Member] | Reclassification out of Accumulated Other Comprehensive Income [Member]</t>
  </si>
  <si>
    <t>Investment Income, Nonoperating</t>
  </si>
  <si>
    <t>Fair Value Narrative (Details) - USD ($) $ in Millions</t>
  </si>
  <si>
    <t>Fair Value, Balance Sheet Grouping, Financial Statement Captions [Line Items]</t>
  </si>
  <si>
    <t>Long-term Debt, Fair Value</t>
  </si>
  <si>
    <t>Fair Value Hierarchy of Assets and Liabilities Measured at Fair Value on a Recurring Basis (Details) - USD ($) $ in Millions</t>
  </si>
  <si>
    <t>Fair Value, Assets and Liabilities Measured on Recurring and Nonrecurring Basis [Line Items]</t>
  </si>
  <si>
    <t>Assets, Fair Value Disclosure [Abstract]</t>
  </si>
  <si>
    <t>Assets, Fair Value Disclosure</t>
  </si>
  <si>
    <t>Liabilities, Fair Value Disclosure [Abstract]</t>
  </si>
  <si>
    <t>Foreign exchange forward contracts, Liability, Fair Value Disclosure</t>
  </si>
  <si>
    <t>Liabilities, Fair Value Disclosure</t>
  </si>
  <si>
    <t>Foreign Exchange Contract [Member]</t>
  </si>
  <si>
    <t>Foreign Currency Contract, Asset, Fair Value Disclosure</t>
  </si>
  <si>
    <t>Auction Rate Securities [Member]</t>
  </si>
  <si>
    <t>Available-for-sale Securities, Fair Value Disclosure</t>
  </si>
  <si>
    <t>Fair Value, Recurring [Member] | Fair Value, Inputs, Level 1 [Member]</t>
  </si>
  <si>
    <t>Fair Value, Recurring [Member] | Fair Value, Inputs, Level 1 [Member] | Foreign Exchange Contract [Member]</t>
  </si>
  <si>
    <t>Fair Value, Recurring [Member] | Fair Value, Inputs, Level 1 [Member] | Auction Rate Securities [Member]</t>
  </si>
  <si>
    <t>Fair Value, Recurring [Member] | Fair Value, Inputs, Level 2 [Member]</t>
  </si>
  <si>
    <t>Fair Value, Recurring [Member] | Fair Value, Inputs, Level 2 [Member] | Foreign Exchange Contract [Member]</t>
  </si>
  <si>
    <t>Fair Value, Recurring [Member] | Fair Value, Inputs, Level 2 [Member] | Auction Rate Securities [Member]</t>
  </si>
  <si>
    <t>Fair Value, Recurring [Member] | Fair Value, Inputs, Level 3 [Member]</t>
  </si>
  <si>
    <t>Fair Value, Recurring [Member] | Fair Value, Inputs, Level 3 [Member] | Foreign Exchange Contract [Member]</t>
  </si>
  <si>
    <t>Fair Value, Recurring [Member] | Fair Value, Inputs, Level 3 [Member] | Auction Rate Securities [Member]</t>
  </si>
  <si>
    <t>Fair Value Reconciliation of Changes in Level 3 Balances (Details) - Auction Rate Securities [Member] $ in Millions</t>
  </si>
  <si>
    <t>Aug. 23, 2019USD ($)</t>
  </si>
  <si>
    <t>Fair Value, Assets Measured on Recurring Basis, Unobservable Input Reconciliation [Line Items]</t>
  </si>
  <si>
    <t>Balance at the beginning of the period</t>
  </si>
  <si>
    <t>Balance at the end of period</t>
  </si>
  <si>
    <t>Fair Value, Inputs, Level 3 [Member] | Fair Value, Recurring [Member]</t>
  </si>
  <si>
    <t>Unrealized gain on investments</t>
  </si>
  <si>
    <t>Fair Value, Measurement with Unobservable Inputs Reconciliation, Recurring Basis, Asset, Gain (Loss) Included in Earnings</t>
  </si>
  <si>
    <t>Inventories (Details) - USD ($) $ in Millions</t>
  </si>
  <si>
    <t>Raw materials and work-in-process</t>
  </si>
  <si>
    <t>Finished goods</t>
  </si>
  <si>
    <t>Inventory, net of valuation allowances</t>
  </si>
  <si>
    <t>LIFO reserve</t>
  </si>
  <si>
    <t>Inventory, net of valuation allowances and LIFO reserve</t>
  </si>
  <si>
    <t>FIFO inventory amount</t>
  </si>
  <si>
    <t>Share-Based Compensation (Details) - USD ($) $ / shares in Units, $ in Millions</t>
  </si>
  <si>
    <t>Share-based Payment Arrangement, Nonvested Award, Cost Not yet Recognized, Period for Recognition</t>
  </si>
  <si>
    <t>1 year 8 months 12 days</t>
  </si>
  <si>
    <t>Share-based Payment Arrangement, Expense, Tax Benefit</t>
  </si>
  <si>
    <t>Share-based Compensation Arrangement by Share-based Payment Award, Fair Value Assumptions and Methodology [Abstract]</t>
  </si>
  <si>
    <t>Share-based Compensation Arrangement by Share-based Payment Award, Fair Value Assumptions, Expected Term</t>
  </si>
  <si>
    <t>3 year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1 year 10 months 24 days</t>
  </si>
  <si>
    <t>Share-Based Compensation Narrative (Details) - USD ($) $ / shares in Units, $ in Millions</t>
  </si>
  <si>
    <t>Employee Service Share-based Compensation, Nonvested Awards, Total Compensation Cost Not yet Recognized, Share-based Awards Other than Options</t>
  </si>
  <si>
    <t>2019 Performance Unit Award [Member] [Member] | Performance Units [Member] | Executive Officer [Member]</t>
  </si>
  <si>
    <t>2019 Performance Unit Award [Member] [Member] | Performance Units [Member] | Market Condition [Member]</t>
  </si>
  <si>
    <t>Share-based Compensation Arrangement by Share-based Payment Award, Fair Value Assumptions, Risk Free Interest Rate</t>
  </si>
  <si>
    <t>2.30%</t>
  </si>
  <si>
    <t>Share-based Compensation Arrangement by Share-based Payment Award, Fair Value Assumptions, Expected Volatility Rate</t>
  </si>
  <si>
    <t>32.50%</t>
  </si>
  <si>
    <t>Based on the U.S. government bond benchmark on the grant date.</t>
  </si>
  <si>
    <t>Represents the historical price volatility of the Company’s common stock for the three-year period preceding the grant date.</t>
  </si>
  <si>
    <t>Leases (Details) - USD ($) $ in Millions</t>
  </si>
  <si>
    <t>Operating Leases, Future Minimum Payments, Remainder of Fiscal Year</t>
  </si>
  <si>
    <t>Operating Lease, Payments</t>
  </si>
  <si>
    <t>Operating Lease, Cost</t>
  </si>
  <si>
    <t>Sublease Income</t>
  </si>
  <si>
    <t>Lease, Cost</t>
  </si>
  <si>
    <t>Right-of-Use Asset Obtained in Exchange for Operating Lease Liability</t>
  </si>
  <si>
    <t>Operating Lease, Weighted Average Remaining Lease Term</t>
  </si>
  <si>
    <t>7 years 3 months 18 days</t>
  </si>
  <si>
    <t>Lessee, Operating Lease, Discount Rate</t>
  </si>
  <si>
    <t>4.20%</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interest included in future lease payments</t>
  </si>
  <si>
    <t>Operating Lease, Liability</t>
  </si>
  <si>
    <t>Minimum annual rental commitment [Member]</t>
  </si>
  <si>
    <t>Operating Leases, Future Minimum Payments Due, Next Twelve Months</t>
  </si>
  <si>
    <t>Minimum annual sublease rental income [Member]</t>
  </si>
  <si>
    <t>Minimum annual commitments, net [Member]</t>
  </si>
  <si>
    <t>Lease payments include options to extend lease terms that are reasonably certain of being exercised. The payments exclude legally binding minimum lease payments for leases signed but not yet commenced.</t>
  </si>
  <si>
    <t>Leases lessee (Details)</t>
  </si>
  <si>
    <t>Acquisitions (Details) - USD ($) $ in Millions</t>
  </si>
  <si>
    <t>Finite-Lived Intangible Assets, Amortization Expense, Next Twelve Months</t>
  </si>
  <si>
    <t>Finite-lived Intangible Assets Acquired</t>
  </si>
  <si>
    <t>Business Combination, Consideration Transferred</t>
  </si>
  <si>
    <t>Business Combination, Working Capital Adjustment</t>
  </si>
  <si>
    <t>Business Combination, Contingent Consideration, Liability</t>
  </si>
  <si>
    <t>Business Combination, Recognized Identifiable Assets Acquired and Liabilities Assumed, Intangible Assets, Other than Goodwill</t>
  </si>
  <si>
    <t>Business Acquisition, Goodwill, Expected Tax Deductible Amount</t>
  </si>
  <si>
    <t>Business Combination, Recognized Identifiable Assets Acquired and Liabilities Assumed,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Next Five Years</t>
  </si>
  <si>
    <t>Smith System Q2 FY19 [Member] | Dealer relationships [Member]</t>
  </si>
  <si>
    <t>Acquired Finite-lived Intangible Assets, Weighted Average Useful Life</t>
  </si>
  <si>
    <t>11 years</t>
  </si>
  <si>
    <t>Smith System Q2 FY19 [Member] | Trademarks [Member]</t>
  </si>
  <si>
    <t>9 years</t>
  </si>
  <si>
    <t>Smith System Q2 FY19 [Member] | Know-How/Design [Member]</t>
  </si>
  <si>
    <t>Smith System Q2 FY19 [Member] | Other Intangible Assets [Member]</t>
  </si>
  <si>
    <t>10 months 24 days</t>
  </si>
  <si>
    <t>Business Acquisition, Goodwill, Expected Non-Deductible Amount</t>
  </si>
  <si>
    <t>Orangebox Acquisition Q3 2019 [Member] | Dealer relationships [Member]</t>
  </si>
  <si>
    <t>10 years 10 months 24 days</t>
  </si>
  <si>
    <t>Orangebox Acquisition Q3 2019 [Member] | Trademarks [Member]</t>
  </si>
  <si>
    <t>Orangebox Acquisition Q3 2019 [Member] | Know-How/Design [Member]</t>
  </si>
  <si>
    <t>Orangebox Acquisition Q3 2019 [Member] | Other Intangible Assets [Member]</t>
  </si>
  <si>
    <t>2 months 12 days</t>
  </si>
  <si>
    <t>EMEA [Member] | Orangebox Acquisition Q3 2019 [Member]</t>
  </si>
  <si>
    <t>Americas [Member] | Orangebox Acquisition Q3 2019 [Member]</t>
  </si>
  <si>
    <t>Reportable Segments (Details) - USD ($) $ in Millions</t>
  </si>
  <si>
    <t>Segment Reporting Information [Line Items]</t>
  </si>
  <si>
    <t>Corporate [Member]</t>
  </si>
  <si>
    <t>Label</t>
  </si>
  <si>
    <t>Element</t>
  </si>
  <si>
    <t>Value</t>
  </si>
  <si>
    <t>Stock Repurchased During Period, Value</t>
  </si>
  <si>
    <t>us-gaap_StockRepurchasedDuringPeriodValue</t>
  </si>
  <si>
    <t>Stock Repurchased and Retired During Period, Shares</t>
  </si>
  <si>
    <t>us-gaap_StockRepurchasedAndRetiredDuringPeriodShares</t>
  </si>
  <si>
    <t>Share-based Goods and Nonemployee Services Transaction, Shares Approved for Issuance</t>
  </si>
  <si>
    <t>us-gaap_ShareBasedGoodsAndNonemployeeServicesTransactionSharesApprovedForIssuance</t>
  </si>
  <si>
    <t>Dividends</t>
  </si>
  <si>
    <t>us-gaap_Dividends</t>
  </si>
  <si>
    <t>Other Expenses</t>
  </si>
  <si>
    <t>us-gaap_OtherExpenses</t>
  </si>
  <si>
    <t>Issuance of Stock and Warrants for Services or Claims</t>
  </si>
  <si>
    <t>us-gaap_IssuanceOfStockAndWarrantsForServicesOrClaims</t>
  </si>
  <si>
    <t>Performance Shares [Member]</t>
  </si>
  <si>
    <t>us-gaap_StockIssuedDuringPeriodSharesNewIssu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general" vertical="top" wrapText="1"/>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7</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11</v>
      </c>
    </row>
    <row r="24" spans="1:3">
      <c r="A24" s="3" t="s">
        <v>43</v>
      </c>
      <c r="B24" s="3" t="s">
        <v>11</v>
      </c>
    </row>
    <row r="25" spans="1:3">
      <c r="A25" s="3" t="s">
        <v>44</v>
      </c>
      <c r="B25" s="3" t="s">
        <v>11</v>
      </c>
    </row>
    <row r="26" spans="1:3">
      <c r="A26" s="3" t="s">
        <v>45</v>
      </c>
      <c r="B26" s="3" t="s">
        <v>11</v>
      </c>
    </row>
    <row r="27" spans="1:3">
      <c r="A27" s="3" t="s">
        <v>46</v>
      </c>
      <c r="B27" s="3" t="s">
        <v>47</v>
      </c>
    </row>
    <row r="28" spans="1:3">
      <c r="A28" s="3" t="s">
        <v>48</v>
      </c>
      <c r="B28" s="3" t="s">
        <v>49</v>
      </c>
    </row>
    <row r="29" spans="1:3">
      <c r="A29" s="3" t="s">
        <v>50</v>
      </c>
      <c r="B29" s="3" t="s">
        <v>51</v>
      </c>
    </row>
    <row r="30" spans="1:3">
      <c r="A30" s="3" t="s">
        <v>52</v>
      </c>
      <c r="B30" s="3" t="s">
        <v>53</v>
      </c>
    </row>
    <row r="31" spans="1:3">
      <c r="A31" s="3" t="s">
        <v>54</v>
      </c>
    </row>
    <row r="32" spans="1:3">
      <c r="A32" s="3" t="s">
        <v>55</v>
      </c>
      <c r="C32" s="4" t="n">
        <v>88820592</v>
      </c>
    </row>
    <row r="33" spans="1:3">
      <c r="A33" s="3" t="s">
        <v>56</v>
      </c>
    </row>
    <row r="34" spans="1:3">
      <c r="A34" s="3" t="s">
        <v>55</v>
      </c>
      <c r="C34" s="4" t="n">
        <v>28290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8" t="s">
        <v>205</v>
      </c>
    </row>
    <row r="4" spans="1:2">
      <c r="A4" s="3" t="s">
        <v>206</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8"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8" t="s">
        <v>212</v>
      </c>
    </row>
    <row r="4" spans="1:2">
      <c r="A4" s="3" t="s">
        <v>213</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8" t="s">
        <v>216</v>
      </c>
    </row>
    <row r="4" spans="1:2">
      <c r="A4" s="3" t="s">
        <v>215</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2</v>
      </c>
    </row>
    <row r="3" spans="1:2">
      <c r="A3" s="8" t="s">
        <v>218</v>
      </c>
    </row>
    <row r="4" spans="1:2">
      <c r="A4" s="3" t="s">
        <v>89</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8"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8" t="s">
        <v>224</v>
      </c>
    </row>
    <row r="4" spans="1:2">
      <c r="A4" s="3" t="s">
        <v>225</v>
      </c>
      <c r="B4" s="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8" t="s">
        <v>228</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8"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8" t="s">
        <v>235</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c r="B3" s="5" t="n">
        <v>998</v>
      </c>
      <c r="C3" s="6" t="n">
        <v>875.8</v>
      </c>
      <c r="D3" s="6" t="n">
        <v>1822.3</v>
      </c>
      <c r="E3" s="6" t="n">
        <v>1629.8</v>
      </c>
    </row>
    <row r="4" spans="1:5">
      <c r="A4" s="3" t="s">
        <v>61</v>
      </c>
      <c r="B4" s="7" t="n">
        <v>664.5</v>
      </c>
      <c r="C4" s="7" t="n">
        <v>587.2</v>
      </c>
      <c r="D4" s="7" t="n">
        <v>1230.4</v>
      </c>
      <c r="E4" s="7" t="n">
        <v>1103.3</v>
      </c>
    </row>
    <row r="5" spans="1:5">
      <c r="A5" s="3" t="s">
        <v>62</v>
      </c>
      <c r="B5" s="7" t="n">
        <v>333.5</v>
      </c>
      <c r="C5" s="7" t="n">
        <v>288.6</v>
      </c>
      <c r="D5" s="7" t="n">
        <v>591.9</v>
      </c>
      <c r="E5" s="7" t="n">
        <v>526.5</v>
      </c>
    </row>
    <row r="6" spans="1:5">
      <c r="A6" s="3" t="s">
        <v>63</v>
      </c>
      <c r="B6" s="7" t="n">
        <v>248.2</v>
      </c>
      <c r="C6" s="7" t="n">
        <v>220.7</v>
      </c>
      <c r="D6" s="4" t="n">
        <v>479</v>
      </c>
      <c r="E6" s="7" t="n">
        <v>435.3</v>
      </c>
    </row>
    <row r="7" spans="1:5">
      <c r="A7" s="3" t="s">
        <v>64</v>
      </c>
      <c r="B7" s="7" t="n">
        <v>85.3</v>
      </c>
      <c r="C7" s="7" t="n">
        <v>67.90000000000001</v>
      </c>
      <c r="D7" s="7" t="n">
        <v>112.9</v>
      </c>
      <c r="E7" s="7" t="n">
        <v>91.2</v>
      </c>
    </row>
    <row r="8" spans="1:5">
      <c r="A8" s="3" t="s">
        <v>65</v>
      </c>
      <c r="B8" s="7" t="n">
        <v>-6.7</v>
      </c>
      <c r="C8" s="7" t="n">
        <v>-4.9</v>
      </c>
      <c r="D8" s="7" t="n">
        <v>-13.4</v>
      </c>
      <c r="E8" s="7" t="n">
        <v>-9.300000000000001</v>
      </c>
    </row>
    <row r="9" spans="1:5">
      <c r="A9" s="3" t="s">
        <v>66</v>
      </c>
      <c r="B9" s="7" t="n">
        <v>1.5</v>
      </c>
      <c r="C9" s="7" t="n">
        <v>0.5</v>
      </c>
      <c r="D9" s="7" t="n">
        <v>2.5</v>
      </c>
      <c r="E9" s="7" t="n">
        <v>1.5</v>
      </c>
    </row>
    <row r="10" spans="1:5">
      <c r="A10" s="3" t="s">
        <v>67</v>
      </c>
      <c r="B10" s="4" t="n">
        <v>2</v>
      </c>
      <c r="C10" s="7" t="n">
        <v>3.7</v>
      </c>
      <c r="D10" s="7" t="n">
        <v>4.2</v>
      </c>
      <c r="E10" s="4" t="n">
        <v>7</v>
      </c>
    </row>
    <row r="11" spans="1:5">
      <c r="A11" s="3" t="s">
        <v>68</v>
      </c>
      <c r="B11" s="7" t="n">
        <v>82.09999999999999</v>
      </c>
      <c r="C11" s="7" t="n">
        <v>67.2</v>
      </c>
      <c r="D11" s="7" t="n">
        <v>106.2</v>
      </c>
      <c r="E11" s="7" t="n">
        <v>90.40000000000001</v>
      </c>
    </row>
    <row r="12" spans="1:5">
      <c r="A12" s="3" t="s">
        <v>69</v>
      </c>
      <c r="B12" s="7" t="n">
        <v>21.6</v>
      </c>
      <c r="C12" s="7" t="n">
        <v>18.1</v>
      </c>
      <c r="D12" s="7" t="n">
        <v>27.9</v>
      </c>
      <c r="E12" s="7" t="n">
        <v>24.3</v>
      </c>
    </row>
    <row r="13" spans="1:5">
      <c r="A13" s="3" t="s">
        <v>70</v>
      </c>
      <c r="B13" s="6" t="n">
        <v>60.5</v>
      </c>
      <c r="C13" s="6" t="n">
        <v>49.1</v>
      </c>
      <c r="D13" s="6" t="n">
        <v>78.3</v>
      </c>
      <c r="E13" s="6" t="n">
        <v>66.09999999999999</v>
      </c>
    </row>
    <row r="14" spans="1:5">
      <c r="A14" s="8" t="s">
        <v>71</v>
      </c>
    </row>
    <row r="15" spans="1:5">
      <c r="A15" s="3" t="s">
        <v>72</v>
      </c>
      <c r="B15" s="9" t="n">
        <v>0.5</v>
      </c>
      <c r="C15" s="9" t="n">
        <v>0.41</v>
      </c>
      <c r="D15" s="9" t="n">
        <v>0.65</v>
      </c>
      <c r="E15" s="9" t="n">
        <v>0.5600000000000001</v>
      </c>
    </row>
    <row r="16" spans="1:5">
      <c r="A16" s="3" t="s">
        <v>73</v>
      </c>
      <c r="B16" s="10" t="n">
        <v>0.5</v>
      </c>
      <c r="C16" s="10" t="n">
        <v>0.41</v>
      </c>
      <c r="D16" s="10" t="n">
        <v>0.65</v>
      </c>
      <c r="E16" s="10" t="n">
        <v>0.5600000000000001</v>
      </c>
    </row>
    <row r="17" spans="1:5">
      <c r="A17" s="3" t="s">
        <v>74</v>
      </c>
      <c r="B17" s="11" t="n">
        <v>0.145</v>
      </c>
      <c r="C17" s="11" t="n">
        <v>0.135</v>
      </c>
      <c r="D17" s="11" t="n">
        <v>0.29</v>
      </c>
      <c r="E17" s="11"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8" t="s">
        <v>209</v>
      </c>
    </row>
    <row r="4" spans="1:2">
      <c r="A4" s="3" t="s">
        <v>241</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58</v>
      </c>
      <c r="C1" s="2" t="s">
        <v>1</v>
      </c>
    </row>
    <row r="2" spans="1:3">
      <c r="B2" s="2" t="s">
        <v>2</v>
      </c>
      <c r="C2" s="2" t="s">
        <v>2</v>
      </c>
    </row>
    <row r="3" spans="1:3">
      <c r="A3" s="8" t="s">
        <v>244</v>
      </c>
    </row>
    <row r="4" spans="1:3">
      <c r="A4" s="3" t="s">
        <v>245</v>
      </c>
      <c r="B4" s="3" t="s">
        <v>246</v>
      </c>
      <c r="C4" s="3" t="s">
        <v>247</v>
      </c>
    </row>
    <row r="5" spans="1:3">
      <c r="A5" s="3" t="s">
        <v>248</v>
      </c>
      <c r="C5"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8" t="s">
        <v>216</v>
      </c>
    </row>
    <row r="4" spans="1:2">
      <c r="A4" s="3" t="s">
        <v>215</v>
      </c>
      <c r="B4" s="3" t="s">
        <v>217</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8" t="s">
        <v>218</v>
      </c>
    </row>
    <row r="4" spans="1:2">
      <c r="A4" s="3" t="s">
        <v>256</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36</v>
      </c>
    </row>
    <row r="4" spans="1:2">
      <c r="A4" s="8" t="s">
        <v>259</v>
      </c>
    </row>
    <row r="5" spans="1:2">
      <c r="A5" s="3" t="s">
        <v>260</v>
      </c>
      <c r="B5" s="3" t="s">
        <v>261</v>
      </c>
    </row>
    <row r="6" spans="1:2">
      <c r="A6" s="3" t="s">
        <v>262</v>
      </c>
      <c r="B6" s="3" t="s">
        <v>263</v>
      </c>
    </row>
    <row r="7" spans="1:2">
      <c r="A7" s="3" t="s">
        <v>264</v>
      </c>
      <c r="B7" s="3" t="s">
        <v>265</v>
      </c>
    </row>
    <row r="8" spans="1:2">
      <c r="A8" s="3" t="s">
        <v>266</v>
      </c>
    </row>
    <row r="9" spans="1:2">
      <c r="A9" s="8" t="s">
        <v>259</v>
      </c>
    </row>
    <row r="10" spans="1:2">
      <c r="A10" s="3" t="s">
        <v>262</v>
      </c>
      <c r="B10" s="3" t="s">
        <v>267</v>
      </c>
    </row>
    <row r="11" spans="1:2">
      <c r="A11" s="3" t="s">
        <v>268</v>
      </c>
      <c r="B11"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70</v>
      </c>
      <c r="B1" s="2" t="s">
        <v>1</v>
      </c>
      <c r="C1" s="2" t="s">
        <v>271</v>
      </c>
    </row>
    <row r="2" spans="1:3">
      <c r="B2" s="2" t="s">
        <v>2</v>
      </c>
      <c r="C2" s="2" t="s">
        <v>85</v>
      </c>
    </row>
    <row r="3" spans="1:3">
      <c r="A3" s="8" t="s">
        <v>224</v>
      </c>
    </row>
    <row r="4" spans="1:3">
      <c r="A4" s="3" t="s">
        <v>272</v>
      </c>
      <c r="B4" s="3" t="s">
        <v>273</v>
      </c>
      <c r="C4" s="3" t="s">
        <v>274</v>
      </c>
    </row>
    <row r="5" spans="1:3">
      <c r="A5" s="3" t="s">
        <v>275</v>
      </c>
      <c r="B5"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8" t="s">
        <v>224</v>
      </c>
    </row>
    <row r="4" spans="1:2">
      <c r="A4" s="3" t="s">
        <v>278</v>
      </c>
      <c r="B4" s="3" t="s">
        <v>279</v>
      </c>
    </row>
    <row r="5" spans="1:2">
      <c r="A5" s="3" t="s">
        <v>225</v>
      </c>
      <c r="B5"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8" t="s">
        <v>282</v>
      </c>
    </row>
    <row r="5" spans="1:2">
      <c r="A5" s="3" t="s">
        <v>283</v>
      </c>
      <c r="B5" s="3" t="s">
        <v>284</v>
      </c>
    </row>
    <row r="6" spans="1:2">
      <c r="A6" s="3" t="s">
        <v>285</v>
      </c>
      <c r="B6" s="3" t="s">
        <v>286</v>
      </c>
    </row>
    <row r="7" spans="1:2">
      <c r="A7" s="3" t="s">
        <v>287</v>
      </c>
    </row>
    <row r="8" spans="1:2">
      <c r="A8" s="8" t="s">
        <v>282</v>
      </c>
    </row>
    <row r="9" spans="1:2">
      <c r="A9" s="3" t="s">
        <v>283</v>
      </c>
      <c r="B9" s="3" t="s">
        <v>288</v>
      </c>
    </row>
    <row r="10" spans="1:2">
      <c r="A10" s="3" t="s">
        <v>285</v>
      </c>
      <c r="B10"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8" t="s">
        <v>232</v>
      </c>
    </row>
    <row r="4" spans="1:2">
      <c r="A4" s="3" t="s">
        <v>291</v>
      </c>
      <c r="B4"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14"/>
  </cols>
  <sheetData>
    <row r="1" spans="1:7">
      <c r="A1" s="1" t="s">
        <v>293</v>
      </c>
      <c r="B1" s="2" t="s">
        <v>58</v>
      </c>
      <c r="F1" s="2" t="s">
        <v>1</v>
      </c>
    </row>
    <row r="2" spans="1:7">
      <c r="B2" s="2" t="s">
        <v>2</v>
      </c>
      <c r="D2" s="2" t="s">
        <v>59</v>
      </c>
      <c r="F2" s="2" t="s">
        <v>2</v>
      </c>
      <c r="G2" s="2" t="s">
        <v>59</v>
      </c>
    </row>
    <row r="3" spans="1:7">
      <c r="A3" s="3" t="s">
        <v>60</v>
      </c>
      <c r="B3" s="5" t="n">
        <v>998</v>
      </c>
      <c r="D3" s="6" t="n">
        <v>875.8</v>
      </c>
      <c r="F3" s="6" t="n">
        <v>1822.3</v>
      </c>
      <c r="G3" s="6" t="n">
        <v>1629.8</v>
      </c>
    </row>
    <row r="4" spans="1:7">
      <c r="A4" s="3" t="s">
        <v>294</v>
      </c>
      <c r="F4" s="4" t="n">
        <v>20</v>
      </c>
    </row>
    <row r="5" spans="1:7">
      <c r="A5" s="3" t="s">
        <v>294</v>
      </c>
      <c r="B5" s="7" t="n">
        <v>27.1</v>
      </c>
      <c r="F5" s="7" t="n">
        <v>27.1</v>
      </c>
    </row>
    <row r="6" spans="1:7">
      <c r="A6" s="3" t="s">
        <v>295</v>
      </c>
    </row>
    <row r="7" spans="1:7">
      <c r="A7" s="3" t="s">
        <v>60</v>
      </c>
      <c r="B7" s="7" t="n">
        <v>739.5</v>
      </c>
      <c r="D7" s="7" t="n">
        <v>654.1</v>
      </c>
      <c r="F7" s="7" t="n">
        <v>1315.8</v>
      </c>
      <c r="G7" s="7" t="n">
        <v>1189.9</v>
      </c>
    </row>
    <row r="8" spans="1:7">
      <c r="A8" s="3" t="s">
        <v>296</v>
      </c>
    </row>
    <row r="9" spans="1:7">
      <c r="A9" s="3" t="s">
        <v>60</v>
      </c>
      <c r="B9" s="7" t="n">
        <v>154.2</v>
      </c>
      <c r="D9" s="7" t="n">
        <v>133.2</v>
      </c>
      <c r="F9" s="7" t="n">
        <v>315.5</v>
      </c>
      <c r="G9" s="7" t="n">
        <v>270.6</v>
      </c>
    </row>
    <row r="10" spans="1:7">
      <c r="A10" s="3" t="s">
        <v>297</v>
      </c>
    </row>
    <row r="11" spans="1:7">
      <c r="A11" s="3" t="s">
        <v>60</v>
      </c>
      <c r="B11" s="7" t="n">
        <v>104.3</v>
      </c>
      <c r="D11" s="7" t="n">
        <v>88.5</v>
      </c>
      <c r="F11" s="4" t="n">
        <v>191</v>
      </c>
      <c r="G11" s="7" t="n">
        <v>169.3</v>
      </c>
    </row>
    <row r="12" spans="1:7">
      <c r="A12" s="3" t="s">
        <v>298</v>
      </c>
    </row>
    <row r="13" spans="1:7">
      <c r="A13" s="3" t="s">
        <v>60</v>
      </c>
      <c r="B13" s="7" t="n">
        <v>680.8</v>
      </c>
      <c r="D13" s="7" t="n">
        <v>582.8</v>
      </c>
      <c r="F13" s="7" t="n">
        <v>1216.7</v>
      </c>
      <c r="G13" s="7" t="n">
        <v>1054.1</v>
      </c>
    </row>
    <row r="14" spans="1:7">
      <c r="A14" s="3" t="s">
        <v>299</v>
      </c>
    </row>
    <row r="15" spans="1:7">
      <c r="A15" s="3" t="s">
        <v>60</v>
      </c>
      <c r="B15" s="7" t="n">
        <v>317.2</v>
      </c>
      <c r="D15" s="4" t="n">
        <v>293</v>
      </c>
      <c r="F15" s="7" t="n">
        <v>605.6</v>
      </c>
      <c r="G15" s="7" t="n">
        <v>575.7</v>
      </c>
    </row>
    <row r="16" spans="1:7">
      <c r="A16" s="3" t="s">
        <v>300</v>
      </c>
    </row>
    <row r="17" spans="1:7">
      <c r="A17" s="3" t="s">
        <v>60</v>
      </c>
      <c r="B17" s="4" t="n">
        <v>396</v>
      </c>
      <c r="D17" s="4" t="n">
        <v>311</v>
      </c>
      <c r="F17" s="7" t="n">
        <v>706.8</v>
      </c>
      <c r="G17" s="4" t="n">
        <v>569</v>
      </c>
    </row>
    <row r="18" spans="1:7">
      <c r="A18" s="3" t="s">
        <v>301</v>
      </c>
    </row>
    <row r="19" spans="1:7">
      <c r="A19" s="3" t="s">
        <v>60</v>
      </c>
      <c r="B19" s="7" t="n">
        <v>58.9</v>
      </c>
      <c r="D19" s="7" t="n">
        <v>61.9</v>
      </c>
      <c r="F19" s="7" t="n">
        <v>120.9</v>
      </c>
      <c r="G19" s="7" t="n">
        <v>124.7</v>
      </c>
    </row>
    <row r="20" spans="1:7">
      <c r="A20" s="3" t="s">
        <v>302</v>
      </c>
    </row>
    <row r="21" spans="1:7">
      <c r="A21" s="3" t="s">
        <v>60</v>
      </c>
      <c r="B21" s="7" t="n">
        <v>15.7</v>
      </c>
      <c r="D21" s="7" t="n">
        <v>20.1</v>
      </c>
      <c r="F21" s="7" t="n">
        <v>30.2</v>
      </c>
      <c r="G21" s="7" t="n">
        <v>27.8</v>
      </c>
    </row>
    <row r="22" spans="1:7">
      <c r="A22" s="3" t="s">
        <v>303</v>
      </c>
    </row>
    <row r="23" spans="1:7">
      <c r="A23" s="3" t="s">
        <v>60</v>
      </c>
      <c r="B23" s="7" t="n">
        <v>219.6</v>
      </c>
      <c r="D23" s="4" t="n">
        <v>188</v>
      </c>
      <c r="F23" s="7" t="n">
        <v>391.3</v>
      </c>
      <c r="G23" s="7" t="n">
        <v>345.9</v>
      </c>
    </row>
    <row r="24" spans="1:7">
      <c r="A24" s="3" t="s">
        <v>304</v>
      </c>
    </row>
    <row r="25" spans="1:7">
      <c r="A25" s="3" t="s">
        <v>60</v>
      </c>
      <c r="B25" s="7" t="n">
        <v>53.3</v>
      </c>
      <c r="D25" s="7" t="n">
        <v>44.1</v>
      </c>
      <c r="F25" s="7" t="n">
        <v>113.3</v>
      </c>
      <c r="G25" s="7" t="n">
        <v>88.3</v>
      </c>
    </row>
    <row r="26" spans="1:7">
      <c r="A26" s="3" t="s">
        <v>305</v>
      </c>
    </row>
    <row r="27" spans="1:7">
      <c r="A27" s="3" t="s">
        <v>60</v>
      </c>
      <c r="B27" s="7" t="n">
        <v>24.4</v>
      </c>
      <c r="D27" s="7" t="n">
        <v>30.3</v>
      </c>
      <c r="F27" s="7" t="n">
        <v>43.9</v>
      </c>
      <c r="G27" s="7" t="n">
        <v>41.5</v>
      </c>
    </row>
    <row r="28" spans="1:7">
      <c r="A28" s="3" t="s">
        <v>306</v>
      </c>
    </row>
    <row r="29" spans="1:7">
      <c r="A29" s="3" t="s">
        <v>60</v>
      </c>
      <c r="B29" s="7" t="n">
        <v>123.9</v>
      </c>
      <c r="C29" s="3" t="s">
        <v>123</v>
      </c>
      <c r="D29" s="7" t="n">
        <v>155.1</v>
      </c>
      <c r="E29" s="3" t="s">
        <v>123</v>
      </c>
      <c r="F29" s="7" t="n">
        <v>217.7</v>
      </c>
      <c r="G29" s="4" t="n">
        <v>275</v>
      </c>
    </row>
    <row r="30" spans="1:7">
      <c r="A30" s="3" t="s">
        <v>307</v>
      </c>
    </row>
    <row r="31" spans="1:7">
      <c r="A31" s="3" t="s">
        <v>60</v>
      </c>
      <c r="B31" s="4" t="n">
        <v>42</v>
      </c>
      <c r="C31" s="3" t="s">
        <v>123</v>
      </c>
      <c r="D31" s="7" t="n">
        <v>27.2</v>
      </c>
      <c r="E31" s="3" t="s">
        <v>123</v>
      </c>
      <c r="F31" s="7" t="n">
        <v>81.3</v>
      </c>
      <c r="G31" s="7" t="n">
        <v>57.6</v>
      </c>
    </row>
    <row r="32" spans="1:7">
      <c r="A32" s="3" t="s">
        <v>308</v>
      </c>
    </row>
    <row r="33" spans="1:7">
      <c r="A33" s="3" t="s">
        <v>60</v>
      </c>
      <c r="B33" s="6" t="n">
        <v>64.2</v>
      </c>
      <c r="C33" s="3" t="s">
        <v>123</v>
      </c>
      <c r="D33" s="6" t="n">
        <v>38.1</v>
      </c>
      <c r="E33" s="3" t="s">
        <v>123</v>
      </c>
      <c r="F33" s="7" t="n">
        <v>116.9</v>
      </c>
      <c r="G33" s="5" t="n">
        <v>100</v>
      </c>
    </row>
    <row r="34" spans="1:7">
      <c r="A34" s="3" t="s">
        <v>309</v>
      </c>
    </row>
    <row r="35" spans="1:7">
      <c r="A35" s="3" t="s">
        <v>310</v>
      </c>
      <c r="F35" s="7" t="n">
        <v>23.6</v>
      </c>
    </row>
    <row r="36" spans="1:7">
      <c r="A36" s="3" t="s">
        <v>311</v>
      </c>
      <c r="F36" s="6" t="n">
        <v>-16.5</v>
      </c>
    </row>
    <row r="37" spans="1:7"/>
    <row r="38" spans="1:7">
      <c r="A38" s="3" t="s">
        <v>123</v>
      </c>
      <c r="B38" s="3" t="s">
        <v>312</v>
      </c>
    </row>
  </sheetData>
  <mergeCells count="7">
    <mergeCell ref="A1:A2"/>
    <mergeCell ref="B1:E1"/>
    <mergeCell ref="F1:G1"/>
    <mergeCell ref="B2:C2"/>
    <mergeCell ref="D2:E2"/>
    <mergeCell ref="A37:G37"/>
    <mergeCell ref="B38:G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v>
      </c>
      <c r="B1" s="2" t="s">
        <v>58</v>
      </c>
      <c r="D1" s="2" t="s">
        <v>1</v>
      </c>
    </row>
    <row r="2" spans="1:5">
      <c r="B2" s="2" t="s">
        <v>2</v>
      </c>
      <c r="C2" s="2" t="s">
        <v>59</v>
      </c>
      <c r="D2" s="2" t="s">
        <v>2</v>
      </c>
      <c r="E2" s="2" t="s">
        <v>59</v>
      </c>
    </row>
    <row r="3" spans="1:5">
      <c r="A3" s="3" t="s">
        <v>8</v>
      </c>
      <c r="D3" s="3" t="s">
        <v>9</v>
      </c>
    </row>
    <row r="4" spans="1:5">
      <c r="A4" s="3" t="s">
        <v>76</v>
      </c>
      <c r="B4" s="6" t="n">
        <v>-6.4</v>
      </c>
      <c r="C4" s="6" t="n">
        <v>-6.4</v>
      </c>
      <c r="D4" s="6" t="n">
        <v>-14.3</v>
      </c>
      <c r="E4" s="6" t="n">
        <v>-18.6</v>
      </c>
    </row>
    <row r="5" spans="1:5">
      <c r="A5" s="3" t="s">
        <v>77</v>
      </c>
      <c r="B5" s="7" t="n">
        <v>-0.2</v>
      </c>
      <c r="C5" s="7" t="n">
        <v>0.2</v>
      </c>
      <c r="D5" s="7" t="n">
        <v>-0.1</v>
      </c>
      <c r="E5" s="7" t="n">
        <v>0.3</v>
      </c>
    </row>
    <row r="6" spans="1:5">
      <c r="A6" s="3" t="s">
        <v>70</v>
      </c>
      <c r="B6" s="7" t="n">
        <v>60.5</v>
      </c>
      <c r="C6" s="7" t="n">
        <v>49.1</v>
      </c>
      <c r="D6" s="7" t="n">
        <v>78.3</v>
      </c>
      <c r="E6" s="7" t="n">
        <v>66.09999999999999</v>
      </c>
    </row>
    <row r="7" spans="1:5">
      <c r="A7" s="3" t="s">
        <v>78</v>
      </c>
      <c r="B7" s="7" t="n">
        <v>0.3</v>
      </c>
      <c r="C7" s="7" t="n">
        <v>0.8</v>
      </c>
      <c r="D7" s="7" t="n">
        <v>0.5</v>
      </c>
      <c r="E7" s="7" t="n">
        <v>1.6</v>
      </c>
    </row>
    <row r="8" spans="1:5">
      <c r="A8" s="3" t="s">
        <v>79</v>
      </c>
      <c r="B8" s="7" t="n">
        <v>0.2</v>
      </c>
      <c r="C8" s="4" t="n">
        <v>0</v>
      </c>
      <c r="D8" s="7" t="n">
        <v>0.4</v>
      </c>
      <c r="E8" s="4" t="n">
        <v>0</v>
      </c>
    </row>
    <row r="9" spans="1:5">
      <c r="A9" s="3" t="s">
        <v>80</v>
      </c>
      <c r="B9" s="7" t="n">
        <v>-6.7</v>
      </c>
      <c r="D9" s="7" t="n">
        <v>-14.5</v>
      </c>
    </row>
    <row r="10" spans="1:5">
      <c r="A10" s="3" t="s">
        <v>81</v>
      </c>
      <c r="B10" s="7" t="n">
        <v>-6.7</v>
      </c>
      <c r="C10" s="4" t="n">
        <v>-7</v>
      </c>
      <c r="D10" s="7" t="n">
        <v>-14.5</v>
      </c>
      <c r="E10" s="7" t="n">
        <v>-19.9</v>
      </c>
    </row>
    <row r="11" spans="1:5">
      <c r="A11" s="3" t="s">
        <v>82</v>
      </c>
      <c r="B11" s="7" t="n">
        <v>53.8</v>
      </c>
      <c r="C11" s="6" t="n">
        <v>42.1</v>
      </c>
      <c r="D11" s="7" t="n">
        <v>63.8</v>
      </c>
      <c r="E11" s="6" t="n">
        <v>46.2</v>
      </c>
    </row>
    <row r="12" spans="1:5">
      <c r="A12" s="3" t="s">
        <v>83</v>
      </c>
    </row>
    <row r="13" spans="1:5">
      <c r="A13" s="3" t="s">
        <v>80</v>
      </c>
      <c r="B13" s="6" t="n">
        <v>-0.2</v>
      </c>
      <c r="D13" s="6" t="n">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3"/>
  </cols>
  <sheetData>
    <row r="1" spans="1:9">
      <c r="A1" s="1" t="s">
        <v>313</v>
      </c>
      <c r="B1" s="2" t="s">
        <v>58</v>
      </c>
      <c r="D1" s="2" t="s">
        <v>1</v>
      </c>
    </row>
    <row r="2" spans="1:9">
      <c r="B2" s="2" t="s">
        <v>2</v>
      </c>
      <c r="C2" s="2" t="s">
        <v>59</v>
      </c>
      <c r="D2" s="2" t="s">
        <v>2</v>
      </c>
      <c r="E2" s="2" t="s">
        <v>59</v>
      </c>
      <c r="F2" s="2" t="s">
        <v>314</v>
      </c>
      <c r="G2" s="2" t="s">
        <v>85</v>
      </c>
      <c r="H2" s="2" t="s">
        <v>315</v>
      </c>
      <c r="I2" s="2" t="s">
        <v>316</v>
      </c>
    </row>
    <row r="3" spans="1:9">
      <c r="A3" s="8" t="s">
        <v>209</v>
      </c>
    </row>
    <row r="4" spans="1:9">
      <c r="A4" s="3" t="s">
        <v>70</v>
      </c>
      <c r="B4" s="6" t="n">
        <v>60.5</v>
      </c>
      <c r="C4" s="6" t="n">
        <v>49.1</v>
      </c>
      <c r="D4" s="6" t="n">
        <v>78.3</v>
      </c>
      <c r="E4" s="6" t="n">
        <v>66.09999999999999</v>
      </c>
    </row>
    <row r="5" spans="1:9">
      <c r="A5" s="3" t="s">
        <v>317</v>
      </c>
      <c r="B5" s="7" t="n">
        <v>-1.3</v>
      </c>
      <c r="C5" s="4" t="n">
        <v>-1</v>
      </c>
      <c r="D5" s="7" t="n">
        <v>-1.5</v>
      </c>
      <c r="E5" s="7" t="n">
        <v>-1.3</v>
      </c>
    </row>
    <row r="6" spans="1:9">
      <c r="A6" s="3" t="s">
        <v>318</v>
      </c>
      <c r="B6" s="6" t="n">
        <v>59.2</v>
      </c>
      <c r="C6" s="6" t="n">
        <v>48.1</v>
      </c>
      <c r="D6" s="6" t="n">
        <v>76.8</v>
      </c>
      <c r="E6" s="6" t="n">
        <v>64.8</v>
      </c>
    </row>
    <row r="7" spans="1:9">
      <c r="A7" s="3" t="s">
        <v>319</v>
      </c>
      <c r="B7" s="4" t="n">
        <v>119700000</v>
      </c>
      <c r="C7" s="4" t="n">
        <v>119200000</v>
      </c>
      <c r="D7" s="4" t="n">
        <v>119600000</v>
      </c>
      <c r="E7" s="4" t="n">
        <v>119000000</v>
      </c>
    </row>
    <row r="8" spans="1:9">
      <c r="A8" s="3" t="s">
        <v>320</v>
      </c>
      <c r="B8" s="4" t="n">
        <v>-2400000</v>
      </c>
      <c r="C8" s="4" t="n">
        <v>-2500000</v>
      </c>
      <c r="D8" s="4" t="n">
        <v>-2300000</v>
      </c>
      <c r="E8" s="4" t="n">
        <v>-2300000</v>
      </c>
    </row>
    <row r="9" spans="1:9">
      <c r="A9" s="3" t="s">
        <v>321</v>
      </c>
      <c r="B9" s="4" t="n">
        <v>117300000</v>
      </c>
      <c r="C9" s="4" t="n">
        <v>116700000</v>
      </c>
      <c r="D9" s="4" t="n">
        <v>117300000</v>
      </c>
      <c r="E9" s="4" t="n">
        <v>116700000</v>
      </c>
    </row>
    <row r="10" spans="1:9">
      <c r="A10" s="3" t="s">
        <v>322</v>
      </c>
      <c r="B10" s="4" t="n">
        <v>500000</v>
      </c>
      <c r="C10" s="4" t="n">
        <v>0</v>
      </c>
      <c r="D10" s="4" t="n">
        <v>500000</v>
      </c>
      <c r="E10" s="4" t="n">
        <v>0</v>
      </c>
    </row>
    <row r="11" spans="1:9">
      <c r="A11" s="3" t="s">
        <v>323</v>
      </c>
      <c r="B11" s="4" t="n">
        <v>117800000</v>
      </c>
      <c r="C11" s="4" t="n">
        <v>116700000</v>
      </c>
      <c r="D11" s="4" t="n">
        <v>117800000</v>
      </c>
      <c r="E11" s="4" t="n">
        <v>116700000</v>
      </c>
    </row>
    <row r="12" spans="1:9">
      <c r="A12" s="3" t="s">
        <v>324</v>
      </c>
      <c r="B12" s="9" t="n">
        <v>0.5</v>
      </c>
      <c r="C12" s="9" t="n">
        <v>0.41</v>
      </c>
      <c r="D12" s="9" t="n">
        <v>0.65</v>
      </c>
      <c r="E12" s="9" t="n">
        <v>0.5600000000000001</v>
      </c>
    </row>
    <row r="13" spans="1:9">
      <c r="A13" s="3" t="s">
        <v>325</v>
      </c>
      <c r="B13" s="9" t="n">
        <v>0.5</v>
      </c>
      <c r="C13" s="9" t="n">
        <v>0.41</v>
      </c>
      <c r="D13" s="9" t="n">
        <v>0.65</v>
      </c>
      <c r="E13" s="9" t="n">
        <v>0.5600000000000001</v>
      </c>
    </row>
    <row r="14" spans="1:9">
      <c r="A14" s="3" t="s">
        <v>326</v>
      </c>
      <c r="B14" s="4" t="n">
        <v>117243960</v>
      </c>
      <c r="C14" s="4" t="n">
        <v>116683614</v>
      </c>
      <c r="D14" s="4" t="n">
        <v>117243960</v>
      </c>
      <c r="E14" s="4" t="n">
        <v>116683614</v>
      </c>
      <c r="F14" s="4" t="n">
        <v>117313755</v>
      </c>
      <c r="G14" s="4" t="n">
        <v>116766610</v>
      </c>
      <c r="H14" s="4" t="n">
        <v>116157443</v>
      </c>
      <c r="I14" s="4" t="n">
        <v>116680035</v>
      </c>
    </row>
    <row r="15" spans="1:9">
      <c r="A15" s="3" t="s">
        <v>327</v>
      </c>
      <c r="B15" s="4" t="n">
        <v>0</v>
      </c>
      <c r="C15" s="4" t="n">
        <v>500000</v>
      </c>
      <c r="D15" s="4" t="n">
        <v>0</v>
      </c>
      <c r="E15" s="4" t="n">
        <v>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8</v>
      </c>
      <c r="B1" s="2" t="s">
        <v>58</v>
      </c>
      <c r="D1" s="2" t="s">
        <v>1</v>
      </c>
    </row>
    <row r="2" spans="1:5">
      <c r="B2" s="2" t="s">
        <v>2</v>
      </c>
      <c r="C2" s="2" t="s">
        <v>59</v>
      </c>
      <c r="D2" s="2" t="s">
        <v>2</v>
      </c>
      <c r="E2" s="2" t="s">
        <v>59</v>
      </c>
    </row>
    <row r="3" spans="1:5">
      <c r="A3" s="8" t="s">
        <v>244</v>
      </c>
    </row>
    <row r="4" spans="1:5">
      <c r="A4" s="3" t="s">
        <v>8</v>
      </c>
      <c r="D4" s="3" t="s">
        <v>9</v>
      </c>
    </row>
    <row r="5" spans="1:5">
      <c r="A5" s="3" t="s">
        <v>77</v>
      </c>
      <c r="B5" s="6" t="n">
        <v>-0.2</v>
      </c>
      <c r="C5" s="6" t="n">
        <v>0.2</v>
      </c>
      <c r="D5" s="6" t="n">
        <v>-0.1</v>
      </c>
      <c r="E5" s="6" t="n">
        <v>0.3</v>
      </c>
    </row>
    <row r="6" spans="1:5">
      <c r="A6" s="3" t="s">
        <v>70</v>
      </c>
      <c r="B6" s="7" t="n">
        <v>60.5</v>
      </c>
      <c r="C6" s="7" t="n">
        <v>49.1</v>
      </c>
      <c r="D6" s="7" t="n">
        <v>78.3</v>
      </c>
      <c r="E6" s="7" t="n">
        <v>66.09999999999999</v>
      </c>
    </row>
    <row r="7" spans="1:5">
      <c r="A7" s="8" t="s">
        <v>329</v>
      </c>
    </row>
    <row r="8" spans="1:5">
      <c r="A8" s="3" t="s">
        <v>330</v>
      </c>
      <c r="B8" s="7" t="n">
        <v>-55.1</v>
      </c>
      <c r="D8" s="7" t="n">
        <v>-47.3</v>
      </c>
      <c r="E8" s="7" t="n">
        <v>-10.3</v>
      </c>
    </row>
    <row r="9" spans="1:5">
      <c r="A9" s="3" t="s">
        <v>331</v>
      </c>
      <c r="B9" s="7" t="n">
        <v>-5.6</v>
      </c>
      <c r="D9" s="7" t="n">
        <v>-13.1</v>
      </c>
    </row>
    <row r="10" spans="1:5">
      <c r="A10" s="3" t="s">
        <v>332</v>
      </c>
      <c r="B10" s="7" t="n">
        <v>1.1</v>
      </c>
      <c r="D10" s="7" t="n">
        <v>-1.4</v>
      </c>
    </row>
    <row r="11" spans="1:5">
      <c r="A11" s="3" t="s">
        <v>80</v>
      </c>
      <c r="B11" s="7" t="n">
        <v>-6.7</v>
      </c>
      <c r="D11" s="7" t="n">
        <v>-14.5</v>
      </c>
    </row>
    <row r="12" spans="1:5">
      <c r="A12" s="3" t="s">
        <v>333</v>
      </c>
      <c r="B12" s="7" t="n">
        <v>-61.8</v>
      </c>
      <c r="C12" s="7" t="n">
        <v>-30.2</v>
      </c>
      <c r="D12" s="7" t="n">
        <v>-61.8</v>
      </c>
      <c r="E12" s="7" t="n">
        <v>-30.2</v>
      </c>
    </row>
    <row r="13" spans="1:5">
      <c r="A13" s="3" t="s">
        <v>78</v>
      </c>
      <c r="B13" s="7" t="n">
        <v>0.3</v>
      </c>
      <c r="C13" s="7" t="n">
        <v>0.8</v>
      </c>
      <c r="D13" s="7" t="n">
        <v>0.5</v>
      </c>
      <c r="E13" s="7" t="n">
        <v>1.6</v>
      </c>
    </row>
    <row r="14" spans="1:5">
      <c r="A14" s="3" t="s">
        <v>76</v>
      </c>
      <c r="B14" s="7" t="n">
        <v>-6.4</v>
      </c>
      <c r="C14" s="7" t="n">
        <v>-6.4</v>
      </c>
      <c r="D14" s="7" t="n">
        <v>-14.3</v>
      </c>
      <c r="E14" s="7" t="n">
        <v>-18.6</v>
      </c>
    </row>
    <row r="15" spans="1:5">
      <c r="A15" s="3" t="s">
        <v>82</v>
      </c>
      <c r="B15" s="7" t="n">
        <v>53.8</v>
      </c>
      <c r="C15" s="6" t="n">
        <v>42.1</v>
      </c>
      <c r="D15" s="7" t="n">
        <v>63.8</v>
      </c>
      <c r="E15" s="6" t="n">
        <v>46.2</v>
      </c>
    </row>
    <row r="16" spans="1:5">
      <c r="A16" s="3" t="s">
        <v>83</v>
      </c>
    </row>
    <row r="17" spans="1:5">
      <c r="A17" s="8" t="s">
        <v>329</v>
      </c>
    </row>
    <row r="18" spans="1:5">
      <c r="A18" s="3" t="s">
        <v>330</v>
      </c>
      <c r="B18" s="7" t="n">
        <v>0.1</v>
      </c>
      <c r="D18" s="4" t="n">
        <v>0</v>
      </c>
    </row>
    <row r="19" spans="1:5">
      <c r="A19" s="3" t="s">
        <v>331</v>
      </c>
      <c r="B19" s="7" t="n">
        <v>0.3</v>
      </c>
      <c r="D19" s="7" t="n">
        <v>0.4</v>
      </c>
    </row>
    <row r="20" spans="1:5">
      <c r="A20" s="3" t="s">
        <v>332</v>
      </c>
      <c r="B20" s="7" t="n">
        <v>0.5</v>
      </c>
      <c r="D20" s="7" t="n">
        <v>-0.5</v>
      </c>
    </row>
    <row r="21" spans="1:5">
      <c r="A21" s="3" t="s">
        <v>80</v>
      </c>
      <c r="B21" s="7" t="n">
        <v>-0.2</v>
      </c>
      <c r="D21" s="7" t="n">
        <v>-0.1</v>
      </c>
    </row>
    <row r="22" spans="1:5">
      <c r="A22" s="3" t="s">
        <v>333</v>
      </c>
      <c r="B22" s="7" t="n">
        <v>-0.1</v>
      </c>
      <c r="D22" s="7" t="n">
        <v>-0.1</v>
      </c>
    </row>
    <row r="23" spans="1:5">
      <c r="A23" s="3" t="s">
        <v>334</v>
      </c>
    </row>
    <row r="24" spans="1:5">
      <c r="A24" s="8" t="s">
        <v>329</v>
      </c>
    </row>
    <row r="25" spans="1:5">
      <c r="A25" s="3" t="s">
        <v>330</v>
      </c>
      <c r="B25" s="7" t="n">
        <v>9.5</v>
      </c>
      <c r="D25" s="7" t="n">
        <v>9.699999999999999</v>
      </c>
    </row>
    <row r="26" spans="1:5">
      <c r="A26" s="3" t="s">
        <v>331</v>
      </c>
      <c r="B26" s="7" t="n">
        <v>0.5</v>
      </c>
      <c r="D26" s="7" t="n">
        <v>0.8</v>
      </c>
    </row>
    <row r="27" spans="1:5">
      <c r="A27" s="3" t="s">
        <v>332</v>
      </c>
      <c r="B27" s="7" t="n">
        <v>0.8</v>
      </c>
      <c r="D27" s="7" t="n">
        <v>-1.3</v>
      </c>
    </row>
    <row r="28" spans="1:5">
      <c r="A28" s="3" t="s">
        <v>80</v>
      </c>
      <c r="B28" s="7" t="n">
        <v>-0.3</v>
      </c>
      <c r="D28" s="7" t="n">
        <v>-0.5</v>
      </c>
    </row>
    <row r="29" spans="1:5">
      <c r="A29" s="3" t="s">
        <v>333</v>
      </c>
      <c r="B29" s="7" t="n">
        <v>9.199999999999999</v>
      </c>
      <c r="D29" s="7" t="n">
        <v>9.199999999999999</v>
      </c>
    </row>
    <row r="30" spans="1:5">
      <c r="A30" s="3" t="s">
        <v>335</v>
      </c>
    </row>
    <row r="31" spans="1:5">
      <c r="A31" s="8" t="s">
        <v>329</v>
      </c>
    </row>
    <row r="32" spans="1:5">
      <c r="A32" s="3" t="s">
        <v>330</v>
      </c>
      <c r="B32" s="7" t="n">
        <v>-9.4</v>
      </c>
      <c r="D32" s="7" t="n">
        <v>-9.6</v>
      </c>
    </row>
    <row r="33" spans="1:5">
      <c r="A33" s="3" t="s">
        <v>331</v>
      </c>
      <c r="B33" s="4" t="n">
        <v>0</v>
      </c>
      <c r="D33" s="4" t="n">
        <v>0</v>
      </c>
    </row>
    <row r="34" spans="1:5">
      <c r="A34" s="3" t="s">
        <v>332</v>
      </c>
      <c r="B34" s="7" t="n">
        <v>-0.2</v>
      </c>
      <c r="D34" s="7" t="n">
        <v>0.4</v>
      </c>
    </row>
    <row r="35" spans="1:5">
      <c r="A35" s="3" t="s">
        <v>80</v>
      </c>
      <c r="B35" s="7" t="n">
        <v>0.2</v>
      </c>
      <c r="D35" s="7" t="n">
        <v>0.4</v>
      </c>
    </row>
    <row r="36" spans="1:5">
      <c r="A36" s="3" t="s">
        <v>333</v>
      </c>
      <c r="B36" s="7" t="n">
        <v>-9.199999999999999</v>
      </c>
      <c r="D36" s="7" t="n">
        <v>-9.199999999999999</v>
      </c>
    </row>
    <row r="37" spans="1:5">
      <c r="A37" s="3" t="s">
        <v>336</v>
      </c>
    </row>
    <row r="38" spans="1:5">
      <c r="A38" s="8" t="s">
        <v>329</v>
      </c>
    </row>
    <row r="39" spans="1:5">
      <c r="A39" s="3" t="s">
        <v>330</v>
      </c>
      <c r="B39" s="7" t="n">
        <v>-55.3</v>
      </c>
      <c r="D39" s="7" t="n">
        <v>-47.4</v>
      </c>
    </row>
    <row r="40" spans="1:5">
      <c r="A40" s="3" t="s">
        <v>331</v>
      </c>
      <c r="B40" s="7" t="n">
        <v>-6.4</v>
      </c>
      <c r="D40" s="7" t="n">
        <v>-14.3</v>
      </c>
    </row>
    <row r="41" spans="1:5">
      <c r="A41" s="3" t="s">
        <v>332</v>
      </c>
      <c r="B41" s="4" t="n">
        <v>0</v>
      </c>
      <c r="D41" s="4" t="n">
        <v>0</v>
      </c>
    </row>
    <row r="42" spans="1:5">
      <c r="A42" s="3" t="s">
        <v>80</v>
      </c>
      <c r="B42" s="7" t="n">
        <v>-6.4</v>
      </c>
      <c r="D42" s="7" t="n">
        <v>-14.3</v>
      </c>
    </row>
    <row r="43" spans="1:5">
      <c r="A43" s="3" t="s">
        <v>333</v>
      </c>
      <c r="B43" s="6" t="n">
        <v>-61.7</v>
      </c>
      <c r="D43" s="6" t="n">
        <v>-6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4"/>
    <col customWidth="1" max="8" min="8" width="14"/>
    <col customWidth="1" max="9" min="9" width="13"/>
  </cols>
  <sheetData>
    <row r="1" spans="1:9">
      <c r="A1" s="1" t="s">
        <v>337</v>
      </c>
      <c r="B1" s="2" t="s">
        <v>58</v>
      </c>
      <c r="D1" s="2" t="s">
        <v>1</v>
      </c>
    </row>
    <row r="2" spans="1:9">
      <c r="B2" s="2" t="s">
        <v>2</v>
      </c>
      <c r="C2" s="2" t="s">
        <v>59</v>
      </c>
      <c r="D2" s="2" t="s">
        <v>2</v>
      </c>
      <c r="E2" s="2" t="s">
        <v>59</v>
      </c>
      <c r="F2" s="2" t="s">
        <v>314</v>
      </c>
      <c r="G2" s="2" t="s">
        <v>85</v>
      </c>
      <c r="H2" s="2" t="s">
        <v>315</v>
      </c>
      <c r="I2" s="2" t="s">
        <v>316</v>
      </c>
    </row>
    <row r="3" spans="1:9">
      <c r="A3" s="8" t="s">
        <v>338</v>
      </c>
    </row>
    <row r="4" spans="1:9">
      <c r="A4" s="3" t="s">
        <v>8</v>
      </c>
      <c r="D4" s="3" t="s">
        <v>9</v>
      </c>
    </row>
    <row r="5" spans="1:9">
      <c r="A5" s="3" t="s">
        <v>124</v>
      </c>
      <c r="B5" s="6" t="n">
        <v>-61.8</v>
      </c>
      <c r="C5" s="6" t="n">
        <v>-30.2</v>
      </c>
      <c r="D5" s="6" t="n">
        <v>-61.8</v>
      </c>
      <c r="E5" s="6" t="n">
        <v>-30.2</v>
      </c>
      <c r="F5" s="6" t="n">
        <v>-55.1</v>
      </c>
      <c r="G5" s="6" t="n">
        <v>-47.3</v>
      </c>
      <c r="H5" s="6" t="n">
        <v>-10.3</v>
      </c>
      <c r="I5" s="6" t="n">
        <v>-23.2</v>
      </c>
    </row>
    <row r="6" spans="1:9">
      <c r="A6" s="3" t="s">
        <v>331</v>
      </c>
      <c r="B6" s="7" t="n">
        <v>-5.6</v>
      </c>
      <c r="D6" s="7" t="n">
        <v>-13.1</v>
      </c>
    </row>
    <row r="7" spans="1:9">
      <c r="A7" s="3" t="s">
        <v>61</v>
      </c>
      <c r="B7" s="7" t="n">
        <v>664.5</v>
      </c>
      <c r="C7" s="7" t="n">
        <v>587.2</v>
      </c>
      <c r="D7" s="7" t="n">
        <v>1230.4</v>
      </c>
      <c r="E7" s="7" t="n">
        <v>1103.3</v>
      </c>
    </row>
    <row r="8" spans="1:9">
      <c r="A8" s="3" t="s">
        <v>69</v>
      </c>
      <c r="B8" s="7" t="n">
        <v>21.6</v>
      </c>
      <c r="C8" s="7" t="n">
        <v>18.1</v>
      </c>
      <c r="D8" s="7" t="n">
        <v>27.9</v>
      </c>
      <c r="E8" s="7" t="n">
        <v>24.3</v>
      </c>
    </row>
    <row r="9" spans="1:9">
      <c r="A9" s="3" t="s">
        <v>332</v>
      </c>
      <c r="B9" s="7" t="n">
        <v>1.1</v>
      </c>
      <c r="D9" s="7" t="n">
        <v>-1.4</v>
      </c>
    </row>
    <row r="10" spans="1:9">
      <c r="A10" s="3" t="s">
        <v>80</v>
      </c>
      <c r="B10" s="7" t="n">
        <v>-6.7</v>
      </c>
      <c r="D10" s="7" t="n">
        <v>-14.5</v>
      </c>
    </row>
    <row r="11" spans="1:9">
      <c r="A11" s="3" t="s">
        <v>339</v>
      </c>
    </row>
    <row r="12" spans="1:9">
      <c r="A12" s="8" t="s">
        <v>338</v>
      </c>
    </row>
    <row r="13" spans="1:9">
      <c r="A13" s="3" t="s">
        <v>332</v>
      </c>
      <c r="B13" s="7" t="n">
        <v>1.1</v>
      </c>
      <c r="C13" s="4" t="n">
        <v>1</v>
      </c>
      <c r="D13" s="7" t="n">
        <v>1.4</v>
      </c>
      <c r="E13" s="7" t="n">
        <v>2.2</v>
      </c>
    </row>
    <row r="14" spans="1:9">
      <c r="A14" s="3" t="s">
        <v>83</v>
      </c>
    </row>
    <row r="15" spans="1:9">
      <c r="A15" s="8" t="s">
        <v>338</v>
      </c>
    </row>
    <row r="16" spans="1:9">
      <c r="A16" s="3" t="s">
        <v>124</v>
      </c>
      <c r="B16" s="7" t="n">
        <v>-0.1</v>
      </c>
      <c r="D16" s="7" t="n">
        <v>-0.1</v>
      </c>
      <c r="F16" s="7" t="n">
        <v>0.1</v>
      </c>
      <c r="G16" s="4" t="n">
        <v>0</v>
      </c>
    </row>
    <row r="17" spans="1:9">
      <c r="A17" s="3" t="s">
        <v>331</v>
      </c>
      <c r="B17" s="7" t="n">
        <v>0.3</v>
      </c>
      <c r="D17" s="7" t="n">
        <v>0.4</v>
      </c>
    </row>
    <row r="18" spans="1:9">
      <c r="A18" s="3" t="s">
        <v>332</v>
      </c>
      <c r="B18" s="7" t="n">
        <v>0.5</v>
      </c>
      <c r="D18" s="7" t="n">
        <v>-0.5</v>
      </c>
    </row>
    <row r="19" spans="1:9">
      <c r="A19" s="3" t="s">
        <v>80</v>
      </c>
      <c r="B19" s="7" t="n">
        <v>-0.2</v>
      </c>
      <c r="D19" s="7" t="n">
        <v>-0.1</v>
      </c>
    </row>
    <row r="20" spans="1:9">
      <c r="A20" s="3" t="s">
        <v>340</v>
      </c>
    </row>
    <row r="21" spans="1:9">
      <c r="A21" s="8" t="s">
        <v>338</v>
      </c>
    </row>
    <row r="22" spans="1:9">
      <c r="A22" s="3" t="s">
        <v>69</v>
      </c>
      <c r="B22" s="7" t="n">
        <v>0.2</v>
      </c>
      <c r="C22" s="4" t="n">
        <v>0</v>
      </c>
      <c r="D22" s="7" t="n">
        <v>0.2</v>
      </c>
      <c r="E22" s="4" t="n">
        <v>0</v>
      </c>
    </row>
    <row r="23" spans="1:9">
      <c r="A23" s="3" t="s">
        <v>332</v>
      </c>
      <c r="B23" s="7" t="n">
        <v>0.5</v>
      </c>
      <c r="C23" s="4" t="n">
        <v>0</v>
      </c>
      <c r="D23" s="7" t="n">
        <v>0.5</v>
      </c>
      <c r="E23" s="4" t="n">
        <v>0</v>
      </c>
    </row>
    <row r="24" spans="1:9">
      <c r="A24" s="3" t="s">
        <v>334</v>
      </c>
    </row>
    <row r="25" spans="1:9">
      <c r="A25" s="8" t="s">
        <v>338</v>
      </c>
    </row>
    <row r="26" spans="1:9">
      <c r="A26" s="3" t="s">
        <v>124</v>
      </c>
      <c r="B26" s="7" t="n">
        <v>9.199999999999999</v>
      </c>
      <c r="D26" s="7" t="n">
        <v>9.199999999999999</v>
      </c>
      <c r="F26" s="7" t="n">
        <v>9.5</v>
      </c>
      <c r="G26" s="7" t="n">
        <v>9.699999999999999</v>
      </c>
    </row>
    <row r="27" spans="1:9">
      <c r="A27" s="3" t="s">
        <v>331</v>
      </c>
      <c r="B27" s="7" t="n">
        <v>0.5</v>
      </c>
      <c r="D27" s="7" t="n">
        <v>0.8</v>
      </c>
    </row>
    <row r="28" spans="1:9">
      <c r="A28" s="3" t="s">
        <v>332</v>
      </c>
      <c r="B28" s="7" t="n">
        <v>0.8</v>
      </c>
      <c r="D28" s="7" t="n">
        <v>-1.3</v>
      </c>
    </row>
    <row r="29" spans="1:9">
      <c r="A29" s="3" t="s">
        <v>80</v>
      </c>
      <c r="B29" s="7" t="n">
        <v>-0.3</v>
      </c>
      <c r="D29" s="7" t="n">
        <v>-0.5</v>
      </c>
    </row>
    <row r="30" spans="1:9">
      <c r="A30" s="3" t="s">
        <v>341</v>
      </c>
    </row>
    <row r="31" spans="1:9">
      <c r="A31" s="8" t="s">
        <v>338</v>
      </c>
    </row>
    <row r="32" spans="1:9">
      <c r="A32" s="3" t="s">
        <v>69</v>
      </c>
      <c r="B32" s="7" t="n">
        <v>0.1</v>
      </c>
      <c r="C32" s="7" t="n">
        <v>0.3</v>
      </c>
      <c r="D32" s="7" t="n">
        <v>0.3</v>
      </c>
      <c r="E32" s="7" t="n">
        <v>0.6</v>
      </c>
    </row>
    <row r="33" spans="1:9">
      <c r="A33" s="3" t="s">
        <v>332</v>
      </c>
      <c r="B33" s="7" t="n">
        <v>0.8</v>
      </c>
      <c r="C33" s="7" t="n">
        <v>1.1</v>
      </c>
      <c r="D33" s="7" t="n">
        <v>1.3</v>
      </c>
      <c r="E33" s="7" t="n">
        <v>2.3</v>
      </c>
    </row>
    <row r="34" spans="1:9">
      <c r="A34" s="3" t="s">
        <v>335</v>
      </c>
    </row>
    <row r="35" spans="1:9">
      <c r="A35" s="8" t="s">
        <v>338</v>
      </c>
    </row>
    <row r="36" spans="1:9">
      <c r="A36" s="3" t="s">
        <v>124</v>
      </c>
      <c r="B36" s="7" t="n">
        <v>-9.199999999999999</v>
      </c>
      <c r="D36" s="7" t="n">
        <v>-9.199999999999999</v>
      </c>
      <c r="F36" s="7" t="n">
        <v>-9.4</v>
      </c>
      <c r="G36" s="7" t="n">
        <v>-9.6</v>
      </c>
    </row>
    <row r="37" spans="1:9">
      <c r="A37" s="3" t="s">
        <v>331</v>
      </c>
      <c r="B37" s="4" t="n">
        <v>0</v>
      </c>
      <c r="D37" s="4" t="n">
        <v>0</v>
      </c>
    </row>
    <row r="38" spans="1:9">
      <c r="A38" s="3" t="s">
        <v>332</v>
      </c>
      <c r="B38" s="7" t="n">
        <v>-0.2</v>
      </c>
      <c r="D38" s="7" t="n">
        <v>0.4</v>
      </c>
    </row>
    <row r="39" spans="1:9">
      <c r="A39" s="3" t="s">
        <v>80</v>
      </c>
      <c r="B39" s="7" t="n">
        <v>0.2</v>
      </c>
      <c r="D39" s="7" t="n">
        <v>0.4</v>
      </c>
    </row>
    <row r="40" spans="1:9">
      <c r="A40" s="3" t="s">
        <v>342</v>
      </c>
    </row>
    <row r="41" spans="1:9">
      <c r="A41" s="8" t="s">
        <v>338</v>
      </c>
    </row>
    <row r="42" spans="1:9">
      <c r="A42" s="3" t="s">
        <v>69</v>
      </c>
      <c r="B42" s="7" t="n">
        <v>-0.1</v>
      </c>
      <c r="C42" s="4" t="n">
        <v>0</v>
      </c>
      <c r="D42" s="7" t="n">
        <v>-0.2</v>
      </c>
      <c r="E42" s="4" t="n">
        <v>0</v>
      </c>
    </row>
    <row r="43" spans="1:9">
      <c r="A43" s="3" t="s">
        <v>332</v>
      </c>
      <c r="B43" s="7" t="n">
        <v>-0.2</v>
      </c>
      <c r="C43" s="4" t="n">
        <v>0</v>
      </c>
      <c r="D43" s="7" t="n">
        <v>-0.4</v>
      </c>
      <c r="E43" s="4" t="n">
        <v>0</v>
      </c>
    </row>
    <row r="44" spans="1:9">
      <c r="A44" s="3" t="s">
        <v>336</v>
      </c>
    </row>
    <row r="45" spans="1:9">
      <c r="A45" s="8" t="s">
        <v>338</v>
      </c>
    </row>
    <row r="46" spans="1:9">
      <c r="A46" s="3" t="s">
        <v>124</v>
      </c>
      <c r="B46" s="7" t="n">
        <v>-61.7</v>
      </c>
      <c r="D46" s="7" t="n">
        <v>-61.7</v>
      </c>
      <c r="F46" s="6" t="n">
        <v>-55.3</v>
      </c>
      <c r="G46" s="6" t="n">
        <v>-47.4</v>
      </c>
    </row>
    <row r="47" spans="1:9">
      <c r="A47" s="3" t="s">
        <v>331</v>
      </c>
      <c r="B47" s="7" t="n">
        <v>-6.4</v>
      </c>
      <c r="D47" s="7" t="n">
        <v>-14.3</v>
      </c>
    </row>
    <row r="48" spans="1:9">
      <c r="A48" s="3" t="s">
        <v>332</v>
      </c>
      <c r="B48" s="4" t="n">
        <v>0</v>
      </c>
      <c r="D48" s="4" t="n">
        <v>0</v>
      </c>
    </row>
    <row r="49" spans="1:9">
      <c r="A49" s="3" t="s">
        <v>80</v>
      </c>
      <c r="B49" s="7" t="n">
        <v>-6.4</v>
      </c>
      <c r="D49" s="7" t="n">
        <v>-14.3</v>
      </c>
    </row>
    <row r="50" spans="1:9">
      <c r="A50" s="3" t="s">
        <v>343</v>
      </c>
    </row>
    <row r="51" spans="1:9">
      <c r="A51" s="8" t="s">
        <v>338</v>
      </c>
    </row>
    <row r="52" spans="1:9">
      <c r="A52" s="3" t="s">
        <v>344</v>
      </c>
      <c r="B52" s="7" t="n">
        <v>-0.8</v>
      </c>
      <c r="C52" s="7" t="n">
        <v>-0.8</v>
      </c>
      <c r="D52" s="7" t="n">
        <v>-1.5</v>
      </c>
      <c r="E52" s="7" t="n">
        <v>-1.7</v>
      </c>
    </row>
    <row r="53" spans="1:9">
      <c r="A53" s="3" t="s">
        <v>345</v>
      </c>
    </row>
    <row r="54" spans="1:9">
      <c r="A54" s="8" t="s">
        <v>338</v>
      </c>
    </row>
    <row r="55" spans="1:9">
      <c r="A55" s="3" t="s">
        <v>344</v>
      </c>
      <c r="B55" s="7" t="n">
        <v>0.3</v>
      </c>
      <c r="C55" s="4" t="n">
        <v>0</v>
      </c>
      <c r="D55" s="7" t="n">
        <v>0.6</v>
      </c>
      <c r="E55" s="4" t="n">
        <v>0</v>
      </c>
    </row>
    <row r="56" spans="1:9">
      <c r="A56" s="3" t="s">
        <v>346</v>
      </c>
    </row>
    <row r="57" spans="1:9">
      <c r="A57" s="8" t="s">
        <v>338</v>
      </c>
    </row>
    <row r="58" spans="1:9">
      <c r="A58" s="3" t="s">
        <v>344</v>
      </c>
      <c r="B58" s="7" t="n">
        <v>-0.1</v>
      </c>
      <c r="C58" s="7" t="n">
        <v>-0.6</v>
      </c>
      <c r="D58" s="7" t="n">
        <v>-0.1</v>
      </c>
      <c r="E58" s="7" t="n">
        <v>-1.2</v>
      </c>
    </row>
    <row r="59" spans="1:9">
      <c r="A59" s="3" t="s">
        <v>347</v>
      </c>
    </row>
    <row r="60" spans="1:9">
      <c r="A60" s="8" t="s">
        <v>338</v>
      </c>
    </row>
    <row r="61" spans="1:9">
      <c r="A61" s="3" t="s">
        <v>344</v>
      </c>
      <c r="B61" s="4" t="n">
        <v>0</v>
      </c>
      <c r="C61" s="7" t="n">
        <v>0.1</v>
      </c>
      <c r="D61" s="4" t="n">
        <v>0</v>
      </c>
      <c r="E61" s="7" t="n">
        <v>0.1</v>
      </c>
    </row>
    <row r="62" spans="1:9">
      <c r="A62" s="3" t="s">
        <v>348</v>
      </c>
    </row>
    <row r="63" spans="1:9">
      <c r="A63" s="8" t="s">
        <v>338</v>
      </c>
    </row>
    <row r="64" spans="1:9">
      <c r="A64" s="3" t="s">
        <v>349</v>
      </c>
      <c r="B64" s="6" t="n">
        <v>-0.7</v>
      </c>
      <c r="C64" s="5" t="n">
        <v>0</v>
      </c>
      <c r="D64" s="6" t="n">
        <v>-0.7</v>
      </c>
      <c r="E6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0</v>
      </c>
      <c r="B1" s="2" t="s">
        <v>1</v>
      </c>
    </row>
    <row r="2" spans="1:3">
      <c r="B2" s="2" t="s">
        <v>2</v>
      </c>
      <c r="C2" s="2" t="s">
        <v>85</v>
      </c>
    </row>
    <row r="3" spans="1:3">
      <c r="A3" s="8" t="s">
        <v>351</v>
      </c>
    </row>
    <row r="4" spans="1:3">
      <c r="A4" s="3" t="s">
        <v>352</v>
      </c>
      <c r="B4" s="5" t="n">
        <v>485</v>
      </c>
      <c r="C4" s="5" t="n">
        <v>487</v>
      </c>
    </row>
    <row r="5" spans="1:3">
      <c r="A5" s="3" t="s">
        <v>8</v>
      </c>
      <c r="B5" s="3" t="s">
        <v>9</v>
      </c>
    </row>
    <row r="6" spans="1:3">
      <c r="A6" s="3" t="s">
        <v>352</v>
      </c>
      <c r="B6" s="5" t="n">
        <v>544</v>
      </c>
      <c r="C6" s="5" t="n">
        <v>4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353</v>
      </c>
      <c r="B1" s="2" t="s">
        <v>1</v>
      </c>
    </row>
    <row r="2" spans="1:6">
      <c r="B2" s="2" t="s">
        <v>2</v>
      </c>
      <c r="C2" s="2" t="s">
        <v>314</v>
      </c>
      <c r="D2" s="2" t="s">
        <v>85</v>
      </c>
      <c r="E2" s="2" t="s">
        <v>59</v>
      </c>
      <c r="F2" s="2" t="s">
        <v>315</v>
      </c>
    </row>
    <row r="3" spans="1:6">
      <c r="A3" s="8" t="s">
        <v>354</v>
      </c>
    </row>
    <row r="4" spans="1:6">
      <c r="A4" s="3" t="s">
        <v>8</v>
      </c>
      <c r="B4" s="3" t="s">
        <v>9</v>
      </c>
    </row>
    <row r="5" spans="1:6">
      <c r="A5" s="3" t="s">
        <v>352</v>
      </c>
      <c r="B5" s="5" t="n">
        <v>544</v>
      </c>
      <c r="D5" s="5" t="n">
        <v>492</v>
      </c>
    </row>
    <row r="6" spans="1:6">
      <c r="A6" s="3" t="s">
        <v>87</v>
      </c>
      <c r="B6" s="7" t="n">
        <v>229.1</v>
      </c>
      <c r="D6" s="7" t="n">
        <v>261.3</v>
      </c>
    </row>
    <row r="7" spans="1:6">
      <c r="A7" s="8" t="s">
        <v>355</v>
      </c>
    </row>
    <row r="8" spans="1:6">
      <c r="A8" s="3" t="s">
        <v>195</v>
      </c>
      <c r="B8" s="7" t="n">
        <v>4.8</v>
      </c>
      <c r="D8" s="7" t="n">
        <v>3.5</v>
      </c>
      <c r="E8" s="6" t="n">
        <v>3.5</v>
      </c>
      <c r="F8" s="6" t="n">
        <v>2.5</v>
      </c>
    </row>
    <row r="9" spans="1:6">
      <c r="A9" s="3" t="s">
        <v>356</v>
      </c>
      <c r="C9" s="6" t="n">
        <v>237.6</v>
      </c>
      <c r="D9" s="7" t="n">
        <v>272.6</v>
      </c>
    </row>
    <row r="10" spans="1:6">
      <c r="A10" s="8" t="s">
        <v>357</v>
      </c>
    </row>
    <row r="11" spans="1:6">
      <c r="A11" s="3" t="s">
        <v>358</v>
      </c>
      <c r="B11" s="7" t="n">
        <v>-0.4</v>
      </c>
      <c r="D11" s="7" t="n">
        <v>-0.5</v>
      </c>
    </row>
    <row r="12" spans="1:6">
      <c r="A12" s="3" t="s">
        <v>359</v>
      </c>
      <c r="B12" s="7" t="n">
        <v>-0.4</v>
      </c>
      <c r="D12" s="7" t="n">
        <v>-0.5</v>
      </c>
    </row>
    <row r="13" spans="1:6">
      <c r="A13" s="3" t="s">
        <v>360</v>
      </c>
    </row>
    <row r="14" spans="1:6">
      <c r="A14" s="8" t="s">
        <v>355</v>
      </c>
    </row>
    <row r="15" spans="1:6">
      <c r="A15" s="3" t="s">
        <v>361</v>
      </c>
      <c r="B15" s="7" t="n">
        <v>1.7</v>
      </c>
      <c r="D15" s="7" t="n">
        <v>3.9</v>
      </c>
    </row>
    <row r="16" spans="1:6">
      <c r="A16" s="3" t="s">
        <v>362</v>
      </c>
    </row>
    <row r="17" spans="1:6">
      <c r="A17" s="8" t="s">
        <v>355</v>
      </c>
    </row>
    <row r="18" spans="1:6">
      <c r="A18" s="3" t="s">
        <v>363</v>
      </c>
      <c r="B18" s="4" t="n">
        <v>2</v>
      </c>
      <c r="D18" s="7" t="n">
        <v>3.9</v>
      </c>
    </row>
    <row r="19" spans="1:6">
      <c r="A19" s="3" t="s">
        <v>364</v>
      </c>
    </row>
    <row r="20" spans="1:6">
      <c r="A20" s="8" t="s">
        <v>354</v>
      </c>
    </row>
    <row r="21" spans="1:6">
      <c r="A21" s="3" t="s">
        <v>87</v>
      </c>
      <c r="B21" s="7" t="n">
        <v>229.1</v>
      </c>
      <c r="D21" s="7" t="n">
        <v>261.3</v>
      </c>
    </row>
    <row r="22" spans="1:6">
      <c r="A22" s="8" t="s">
        <v>355</v>
      </c>
    </row>
    <row r="23" spans="1:6">
      <c r="A23" s="3" t="s">
        <v>195</v>
      </c>
      <c r="B23" s="7" t="n">
        <v>4.8</v>
      </c>
      <c r="D23" s="7" t="n">
        <v>3.5</v>
      </c>
    </row>
    <row r="24" spans="1:6">
      <c r="A24" s="3" t="s">
        <v>356</v>
      </c>
      <c r="B24" s="7" t="n">
        <v>233.9</v>
      </c>
      <c r="D24" s="7" t="n">
        <v>264.8</v>
      </c>
    </row>
    <row r="25" spans="1:6">
      <c r="A25" s="8" t="s">
        <v>357</v>
      </c>
    </row>
    <row r="26" spans="1:6">
      <c r="A26" s="3" t="s">
        <v>358</v>
      </c>
      <c r="B26" s="4" t="n">
        <v>0</v>
      </c>
      <c r="D26" s="4" t="n">
        <v>0</v>
      </c>
    </row>
    <row r="27" spans="1:6">
      <c r="A27" s="3" t="s">
        <v>359</v>
      </c>
      <c r="B27" s="4" t="n">
        <v>0</v>
      </c>
      <c r="D27" s="4" t="n">
        <v>0</v>
      </c>
    </row>
    <row r="28" spans="1:6">
      <c r="A28" s="3" t="s">
        <v>365</v>
      </c>
    </row>
    <row r="29" spans="1:6">
      <c r="A29" s="8" t="s">
        <v>355</v>
      </c>
    </row>
    <row r="30" spans="1:6">
      <c r="A30" s="3" t="s">
        <v>361</v>
      </c>
      <c r="B30" s="4" t="n">
        <v>0</v>
      </c>
      <c r="D30" s="4" t="n">
        <v>0</v>
      </c>
    </row>
    <row r="31" spans="1:6">
      <c r="A31" s="3" t="s">
        <v>366</v>
      </c>
    </row>
    <row r="32" spans="1:6">
      <c r="A32" s="8" t="s">
        <v>355</v>
      </c>
    </row>
    <row r="33" spans="1:6">
      <c r="A33" s="3" t="s">
        <v>363</v>
      </c>
      <c r="B33" s="4" t="n">
        <v>0</v>
      </c>
      <c r="D33" s="4" t="n">
        <v>0</v>
      </c>
    </row>
    <row r="34" spans="1:6">
      <c r="A34" s="3" t="s">
        <v>367</v>
      </c>
    </row>
    <row r="35" spans="1:6">
      <c r="A35" s="8" t="s">
        <v>354</v>
      </c>
    </row>
    <row r="36" spans="1:6">
      <c r="A36" s="3" t="s">
        <v>87</v>
      </c>
      <c r="B36" s="4" t="n">
        <v>0</v>
      </c>
      <c r="D36" s="4" t="n">
        <v>0</v>
      </c>
    </row>
    <row r="37" spans="1:6">
      <c r="A37" s="8" t="s">
        <v>355</v>
      </c>
    </row>
    <row r="38" spans="1:6">
      <c r="A38" s="3" t="s">
        <v>195</v>
      </c>
      <c r="B38" s="4" t="n">
        <v>0</v>
      </c>
      <c r="D38" s="4" t="n">
        <v>0</v>
      </c>
    </row>
    <row r="39" spans="1:6">
      <c r="A39" s="3" t="s">
        <v>356</v>
      </c>
      <c r="B39" s="7" t="n">
        <v>1.7</v>
      </c>
      <c r="D39" s="7" t="n">
        <v>3.9</v>
      </c>
    </row>
    <row r="40" spans="1:6">
      <c r="A40" s="8" t="s">
        <v>357</v>
      </c>
    </row>
    <row r="41" spans="1:6">
      <c r="A41" s="3" t="s">
        <v>358</v>
      </c>
      <c r="B41" s="7" t="n">
        <v>-0.4</v>
      </c>
      <c r="D41" s="7" t="n">
        <v>-0.5</v>
      </c>
    </row>
    <row r="42" spans="1:6">
      <c r="A42" s="3" t="s">
        <v>359</v>
      </c>
      <c r="B42" s="7" t="n">
        <v>-0.4</v>
      </c>
      <c r="D42" s="7" t="n">
        <v>-0.5</v>
      </c>
    </row>
    <row r="43" spans="1:6">
      <c r="A43" s="3" t="s">
        <v>368</v>
      </c>
    </row>
    <row r="44" spans="1:6">
      <c r="A44" s="8" t="s">
        <v>355</v>
      </c>
    </row>
    <row r="45" spans="1:6">
      <c r="A45" s="3" t="s">
        <v>361</v>
      </c>
      <c r="B45" s="7" t="n">
        <v>1.7</v>
      </c>
      <c r="D45" s="7" t="n">
        <v>3.9</v>
      </c>
    </row>
    <row r="46" spans="1:6">
      <c r="A46" s="3" t="s">
        <v>369</v>
      </c>
    </row>
    <row r="47" spans="1:6">
      <c r="A47" s="8" t="s">
        <v>355</v>
      </c>
    </row>
    <row r="48" spans="1:6">
      <c r="A48" s="3" t="s">
        <v>363</v>
      </c>
      <c r="B48" s="4" t="n">
        <v>0</v>
      </c>
      <c r="D48" s="4" t="n">
        <v>0</v>
      </c>
    </row>
    <row r="49" spans="1:6">
      <c r="A49" s="3" t="s">
        <v>370</v>
      </c>
    </row>
    <row r="50" spans="1:6">
      <c r="A50" s="8" t="s">
        <v>354</v>
      </c>
    </row>
    <row r="51" spans="1:6">
      <c r="A51" s="3" t="s">
        <v>87</v>
      </c>
      <c r="B51" s="4" t="n">
        <v>0</v>
      </c>
      <c r="D51" s="4" t="n">
        <v>0</v>
      </c>
    </row>
    <row r="52" spans="1:6">
      <c r="A52" s="8" t="s">
        <v>355</v>
      </c>
    </row>
    <row r="53" spans="1:6">
      <c r="A53" s="3" t="s">
        <v>195</v>
      </c>
      <c r="B53" s="4" t="n">
        <v>0</v>
      </c>
      <c r="D53" s="4" t="n">
        <v>0</v>
      </c>
    </row>
    <row r="54" spans="1:6">
      <c r="A54" s="3" t="s">
        <v>356</v>
      </c>
      <c r="B54" s="4" t="n">
        <v>2</v>
      </c>
      <c r="D54" s="7" t="n">
        <v>3.9</v>
      </c>
    </row>
    <row r="55" spans="1:6">
      <c r="A55" s="8" t="s">
        <v>357</v>
      </c>
    </row>
    <row r="56" spans="1:6">
      <c r="A56" s="3" t="s">
        <v>358</v>
      </c>
      <c r="B56" s="4" t="n">
        <v>0</v>
      </c>
      <c r="D56" s="4" t="n">
        <v>0</v>
      </c>
    </row>
    <row r="57" spans="1:6">
      <c r="A57" s="3" t="s">
        <v>359</v>
      </c>
      <c r="B57" s="4" t="n">
        <v>0</v>
      </c>
      <c r="D57" s="4" t="n">
        <v>0</v>
      </c>
    </row>
    <row r="58" spans="1:6">
      <c r="A58" s="3" t="s">
        <v>371</v>
      </c>
    </row>
    <row r="59" spans="1:6">
      <c r="A59" s="8" t="s">
        <v>355</v>
      </c>
    </row>
    <row r="60" spans="1:6">
      <c r="A60" s="3" t="s">
        <v>361</v>
      </c>
      <c r="B60" s="4" t="n">
        <v>0</v>
      </c>
      <c r="D60" s="4" t="n">
        <v>0</v>
      </c>
    </row>
    <row r="61" spans="1:6">
      <c r="A61" s="3" t="s">
        <v>372</v>
      </c>
    </row>
    <row r="62" spans="1:6">
      <c r="A62" s="8" t="s">
        <v>355</v>
      </c>
    </row>
    <row r="63" spans="1:6">
      <c r="A63" s="3" t="s">
        <v>363</v>
      </c>
      <c r="B63" s="5" t="n">
        <v>2</v>
      </c>
      <c r="D63" s="6" t="n">
        <v>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8" t="s">
        <v>375</v>
      </c>
    </row>
    <row r="4" spans="1:2">
      <c r="A4" s="3" t="s">
        <v>376</v>
      </c>
      <c r="B4" s="6" t="n">
        <v>3.9</v>
      </c>
    </row>
    <row r="5" spans="1:2">
      <c r="A5" s="3" t="s">
        <v>377</v>
      </c>
      <c r="B5" s="4" t="n">
        <v>2</v>
      </c>
    </row>
    <row r="6" spans="1:2">
      <c r="A6" s="3" t="s">
        <v>378</v>
      </c>
    </row>
    <row r="7" spans="1:2">
      <c r="A7" s="8" t="s">
        <v>375</v>
      </c>
    </row>
    <row r="8" spans="1:2">
      <c r="A8" s="3" t="s">
        <v>376</v>
      </c>
      <c r="B8" s="7" t="n">
        <v>3.9</v>
      </c>
    </row>
    <row r="9" spans="1:2">
      <c r="A9" s="3" t="s">
        <v>379</v>
      </c>
      <c r="B9" s="7" t="n">
        <v>0.3</v>
      </c>
    </row>
    <row r="10" spans="1:2">
      <c r="A10" s="3" t="s">
        <v>377</v>
      </c>
      <c r="B10" s="4" t="n">
        <v>2</v>
      </c>
    </row>
    <row r="11" spans="1:2">
      <c r="A11" s="3" t="s">
        <v>380</v>
      </c>
      <c r="B11" s="6"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1</v>
      </c>
      <c r="B1" s="2" t="s">
        <v>2</v>
      </c>
      <c r="C1" s="2" t="s">
        <v>85</v>
      </c>
    </row>
    <row r="2" spans="1:3">
      <c r="A2" s="8" t="s">
        <v>218</v>
      </c>
    </row>
    <row r="3" spans="1:3">
      <c r="A3" s="3" t="s">
        <v>382</v>
      </c>
      <c r="B3" s="5" t="n">
        <v>129</v>
      </c>
      <c r="C3" s="6" t="n">
        <v>118.3</v>
      </c>
    </row>
    <row r="4" spans="1:3">
      <c r="A4" s="3" t="s">
        <v>383</v>
      </c>
      <c r="B4" s="7" t="n">
        <v>134.3</v>
      </c>
      <c r="C4" s="7" t="n">
        <v>127.2</v>
      </c>
    </row>
    <row r="5" spans="1:3">
      <c r="A5" s="3" t="s">
        <v>384</v>
      </c>
      <c r="B5" s="7" t="n">
        <v>263.3</v>
      </c>
      <c r="C5" s="7" t="n">
        <v>245.5</v>
      </c>
    </row>
    <row r="6" spans="1:3">
      <c r="A6" s="3" t="s">
        <v>385</v>
      </c>
      <c r="B6" s="7" t="n">
        <v>20.2</v>
      </c>
      <c r="C6" s="7" t="n">
        <v>20.7</v>
      </c>
    </row>
    <row r="7" spans="1:3">
      <c r="A7" s="3" t="s">
        <v>386</v>
      </c>
      <c r="B7" s="7" t="n">
        <v>243.1</v>
      </c>
      <c r="C7" s="7" t="n">
        <v>224.8</v>
      </c>
    </row>
    <row r="8" spans="1:3">
      <c r="A8" s="3" t="s">
        <v>387</v>
      </c>
      <c r="B8" s="6" t="n">
        <v>103.8</v>
      </c>
      <c r="C8" s="6" t="n">
        <v>96.900000000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5"/>
    <col customWidth="1" max="6" min="6" width="14"/>
  </cols>
  <sheetData>
    <row r="1" spans="1:6">
      <c r="A1" s="1" t="s">
        <v>388</v>
      </c>
      <c r="B1" s="2" t="s">
        <v>58</v>
      </c>
      <c r="E1" s="2" t="s">
        <v>1</v>
      </c>
    </row>
    <row r="2" spans="1:6">
      <c r="B2" s="2" t="s">
        <v>2</v>
      </c>
      <c r="C2" s="2" t="s">
        <v>314</v>
      </c>
      <c r="D2" s="2" t="s">
        <v>59</v>
      </c>
      <c r="E2" s="2" t="s">
        <v>2</v>
      </c>
      <c r="F2" s="2" t="s">
        <v>59</v>
      </c>
    </row>
    <row r="3" spans="1:6">
      <c r="A3" s="8" t="s">
        <v>259</v>
      </c>
    </row>
    <row r="4" spans="1:6">
      <c r="A4" s="3" t="s">
        <v>148</v>
      </c>
      <c r="B4" s="6" t="n">
        <v>2.3</v>
      </c>
      <c r="D4" s="6" t="n">
        <v>3.5</v>
      </c>
      <c r="E4" s="6" t="n">
        <v>11.6</v>
      </c>
      <c r="F4" s="6" t="n">
        <v>12.5</v>
      </c>
    </row>
    <row r="5" spans="1:6">
      <c r="A5" s="3" t="s">
        <v>136</v>
      </c>
    </row>
    <row r="6" spans="1:6">
      <c r="A6" s="8" t="s">
        <v>259</v>
      </c>
    </row>
    <row r="7" spans="1:6">
      <c r="A7" s="3" t="s">
        <v>389</v>
      </c>
      <c r="E7" s="3" t="s">
        <v>390</v>
      </c>
    </row>
    <row r="8" spans="1:6">
      <c r="A8" s="3" t="s">
        <v>148</v>
      </c>
      <c r="B8" s="7" t="n">
        <v>0.3</v>
      </c>
      <c r="D8" s="7" t="n">
        <v>1.2</v>
      </c>
      <c r="E8" s="6" t="n">
        <v>1.7</v>
      </c>
      <c r="F8" s="7" t="n">
        <v>3.5</v>
      </c>
    </row>
    <row r="9" spans="1:6">
      <c r="A9" s="3" t="s">
        <v>391</v>
      </c>
      <c r="B9" s="6" t="n">
        <v>0.1</v>
      </c>
      <c r="D9" s="7" t="n">
        <v>0.4</v>
      </c>
      <c r="E9" s="6" t="n">
        <v>0.5</v>
      </c>
      <c r="F9" s="4" t="n">
        <v>1</v>
      </c>
    </row>
    <row r="10" spans="1:6">
      <c r="A10" s="8" t="s">
        <v>392</v>
      </c>
    </row>
    <row r="11" spans="1:6">
      <c r="A11" s="3" t="s">
        <v>393</v>
      </c>
      <c r="C11" s="3" t="s">
        <v>394</v>
      </c>
    </row>
    <row r="12" spans="1:6">
      <c r="A12" s="8" t="s">
        <v>395</v>
      </c>
    </row>
    <row r="13" spans="1:6">
      <c r="A13" s="3" t="s">
        <v>396</v>
      </c>
      <c r="C13" s="4" t="n">
        <v>676800</v>
      </c>
      <c r="E13" s="4" t="n">
        <v>676800</v>
      </c>
    </row>
    <row r="14" spans="1:6">
      <c r="A14" s="3" t="s">
        <v>397</v>
      </c>
      <c r="E14" s="4" t="n">
        <v>237280</v>
      </c>
    </row>
    <row r="15" spans="1:6">
      <c r="A15" s="3" t="s">
        <v>396</v>
      </c>
      <c r="B15" s="4" t="n">
        <v>914080</v>
      </c>
      <c r="E15" s="4" t="n">
        <v>914080</v>
      </c>
    </row>
    <row r="16" spans="1:6">
      <c r="A16" s="8" t="s">
        <v>398</v>
      </c>
    </row>
    <row r="17" spans="1:6">
      <c r="A17" s="3" t="s">
        <v>399</v>
      </c>
      <c r="C17" s="9" t="n">
        <v>18.5</v>
      </c>
      <c r="E17" s="9" t="n">
        <v>18.5</v>
      </c>
    </row>
    <row r="18" spans="1:6">
      <c r="A18" s="3" t="s">
        <v>400</v>
      </c>
      <c r="E18" s="10" t="n">
        <v>16.21</v>
      </c>
    </row>
    <row r="19" spans="1:6">
      <c r="A19" s="3" t="s">
        <v>399</v>
      </c>
      <c r="B19" s="9" t="n">
        <v>18.93</v>
      </c>
      <c r="E19" s="9" t="n">
        <v>18.93</v>
      </c>
    </row>
    <row r="20" spans="1:6">
      <c r="A20" s="3" t="s">
        <v>266</v>
      </c>
    </row>
    <row r="21" spans="1:6">
      <c r="A21" s="8" t="s">
        <v>259</v>
      </c>
    </row>
    <row r="22" spans="1:6">
      <c r="A22" s="3" t="s">
        <v>148</v>
      </c>
      <c r="B22" s="5" t="n">
        <v>2</v>
      </c>
      <c r="D22" s="7" t="n">
        <v>2.3</v>
      </c>
      <c r="E22" s="6" t="n">
        <v>9.9</v>
      </c>
      <c r="F22" s="4" t="n">
        <v>9</v>
      </c>
    </row>
    <row r="23" spans="1:6">
      <c r="A23" s="3" t="s">
        <v>391</v>
      </c>
      <c r="B23" s="6" t="n">
        <v>0.5</v>
      </c>
      <c r="D23" s="6" t="n">
        <v>0.6</v>
      </c>
      <c r="E23" s="6" t="n">
        <v>2.7</v>
      </c>
      <c r="F23" s="6" t="n">
        <v>2.4</v>
      </c>
    </row>
    <row r="24" spans="1:6">
      <c r="A24" s="8" t="s">
        <v>395</v>
      </c>
    </row>
    <row r="25" spans="1:6">
      <c r="A25" s="3" t="s">
        <v>396</v>
      </c>
      <c r="C25" s="4" t="n">
        <v>1721896</v>
      </c>
      <c r="E25" s="4" t="n">
        <v>1721896</v>
      </c>
    </row>
    <row r="26" spans="1:6">
      <c r="A26" s="3" t="s">
        <v>397</v>
      </c>
      <c r="E26" s="4" t="n">
        <v>722209</v>
      </c>
    </row>
    <row r="27" spans="1:6">
      <c r="A27" s="3" t="s">
        <v>401</v>
      </c>
      <c r="E27" s="4" t="n">
        <v>-37683</v>
      </c>
    </row>
    <row r="28" spans="1:6">
      <c r="A28" s="3" t="s">
        <v>402</v>
      </c>
      <c r="E28" s="4" t="n">
        <v>-25695</v>
      </c>
    </row>
    <row r="29" spans="1:6">
      <c r="A29" s="3" t="s">
        <v>396</v>
      </c>
      <c r="B29" s="4" t="n">
        <v>2380727</v>
      </c>
      <c r="E29" s="4" t="n">
        <v>2380727</v>
      </c>
    </row>
    <row r="30" spans="1:6">
      <c r="A30" s="8" t="s">
        <v>398</v>
      </c>
    </row>
    <row r="31" spans="1:6">
      <c r="A31" s="3" t="s">
        <v>399</v>
      </c>
      <c r="C31" s="9" t="n">
        <v>15.39</v>
      </c>
      <c r="E31" s="9" t="n">
        <v>15.39</v>
      </c>
    </row>
    <row r="32" spans="1:6">
      <c r="A32" s="3" t="s">
        <v>400</v>
      </c>
      <c r="E32" s="10" t="n">
        <v>15.51</v>
      </c>
    </row>
    <row r="33" spans="1:6">
      <c r="A33" s="3" t="s">
        <v>403</v>
      </c>
      <c r="E33" s="10" t="n">
        <v>15.05</v>
      </c>
    </row>
    <row r="34" spans="1:6">
      <c r="A34" s="3" t="s">
        <v>404</v>
      </c>
      <c r="E34" s="10" t="n">
        <v>15.21</v>
      </c>
    </row>
    <row r="35" spans="1:6">
      <c r="A35" s="3" t="s">
        <v>399</v>
      </c>
      <c r="B35" s="9" t="n">
        <v>15.43</v>
      </c>
      <c r="E35" s="9" t="n">
        <v>15.43</v>
      </c>
    </row>
    <row r="36" spans="1:6">
      <c r="A36" s="3" t="s">
        <v>137</v>
      </c>
    </row>
    <row r="37" spans="1:6">
      <c r="A37" s="8" t="s">
        <v>259</v>
      </c>
    </row>
    <row r="38" spans="1:6">
      <c r="A38" s="3" t="s">
        <v>389</v>
      </c>
      <c r="E38" s="3" t="s">
        <v>40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s>
  <sheetData>
    <row r="1" spans="1:4">
      <c r="A1" s="1" t="s">
        <v>406</v>
      </c>
      <c r="C1" s="2" t="s">
        <v>58</v>
      </c>
      <c r="D1" s="2" t="s">
        <v>1</v>
      </c>
    </row>
    <row r="2" spans="1:4">
      <c r="C2" s="2" t="s">
        <v>314</v>
      </c>
      <c r="D2" s="2" t="s">
        <v>2</v>
      </c>
    </row>
    <row r="3" spans="1:4">
      <c r="A3" s="3" t="s">
        <v>136</v>
      </c>
    </row>
    <row r="4" spans="1:4">
      <c r="A4" s="8" t="s">
        <v>259</v>
      </c>
    </row>
    <row r="5" spans="1:4">
      <c r="A5" s="3" t="s">
        <v>393</v>
      </c>
      <c r="C5" s="3" t="s">
        <v>394</v>
      </c>
    </row>
    <row r="6" spans="1:4">
      <c r="A6" s="3" t="s">
        <v>389</v>
      </c>
      <c r="D6" s="3" t="s">
        <v>390</v>
      </c>
    </row>
    <row r="7" spans="1:4">
      <c r="A7" s="3" t="s">
        <v>407</v>
      </c>
      <c r="D7" s="6" t="n">
        <v>0.8</v>
      </c>
    </row>
    <row r="8" spans="1:4">
      <c r="A8" s="3" t="s">
        <v>397</v>
      </c>
      <c r="D8" s="4" t="n">
        <v>237280</v>
      </c>
    </row>
    <row r="9" spans="1:4">
      <c r="A9" s="3" t="s">
        <v>400</v>
      </c>
      <c r="D9" s="9" t="n">
        <v>16.21</v>
      </c>
    </row>
    <row r="10" spans="1:4">
      <c r="A10" s="3" t="s">
        <v>266</v>
      </c>
    </row>
    <row r="11" spans="1:4">
      <c r="A11" s="8" t="s">
        <v>259</v>
      </c>
    </row>
    <row r="12" spans="1:4">
      <c r="A12" s="3" t="s">
        <v>407</v>
      </c>
      <c r="D12" s="6" t="n">
        <v>8.300000000000001</v>
      </c>
    </row>
    <row r="13" spans="1:4">
      <c r="A13" s="3" t="s">
        <v>397</v>
      </c>
      <c r="D13" s="4" t="n">
        <v>722209</v>
      </c>
    </row>
    <row r="14" spans="1:4">
      <c r="A14" s="3" t="s">
        <v>400</v>
      </c>
      <c r="D14" s="9" t="n">
        <v>15.51</v>
      </c>
    </row>
    <row r="15" spans="1:4">
      <c r="A15" s="3" t="s">
        <v>408</v>
      </c>
    </row>
    <row r="16" spans="1:4">
      <c r="A16" s="8" t="s">
        <v>259</v>
      </c>
    </row>
    <row r="17" spans="1:4">
      <c r="A17" s="3" t="s">
        <v>397</v>
      </c>
      <c r="D17" s="4" t="n">
        <v>98867</v>
      </c>
    </row>
    <row r="18" spans="1:4">
      <c r="A18" s="3" t="s">
        <v>409</v>
      </c>
    </row>
    <row r="19" spans="1:4">
      <c r="A19" s="8" t="s">
        <v>259</v>
      </c>
    </row>
    <row r="20" spans="1:4">
      <c r="A20" s="3" t="s">
        <v>410</v>
      </c>
      <c r="B20" s="3" t="s">
        <v>123</v>
      </c>
      <c r="C20" s="3" t="s">
        <v>411</v>
      </c>
    </row>
    <row r="21" spans="1:4">
      <c r="A21" s="3" t="s">
        <v>400</v>
      </c>
      <c r="D21" s="9" t="n">
        <v>16.21</v>
      </c>
    </row>
    <row r="22" spans="1:4">
      <c r="A22" s="3" t="s">
        <v>412</v>
      </c>
      <c r="B22" s="3" t="s">
        <v>194</v>
      </c>
      <c r="C22" s="3" t="s">
        <v>413</v>
      </c>
    </row>
    <row r="23" spans="1:4"/>
    <row r="24" spans="1:4">
      <c r="A24" s="3" t="s">
        <v>123</v>
      </c>
      <c r="B24" s="3" t="s">
        <v>414</v>
      </c>
    </row>
    <row r="25" spans="1:4">
      <c r="A25" s="3" t="s">
        <v>194</v>
      </c>
      <c r="B25" s="3" t="s">
        <v>415</v>
      </c>
    </row>
  </sheetData>
  <mergeCells count="4">
    <mergeCell ref="A1:B2"/>
    <mergeCell ref="A23:C23"/>
    <mergeCell ref="B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25"/>
    <col customWidth="1" max="5" min="5" width="14"/>
  </cols>
  <sheetData>
    <row r="1" spans="1:5">
      <c r="A1" s="1" t="s">
        <v>416</v>
      </c>
      <c r="C1" s="2" t="s">
        <v>58</v>
      </c>
      <c r="D1" s="2" t="s">
        <v>1</v>
      </c>
    </row>
    <row r="2" spans="1:5">
      <c r="C2" s="2" t="s">
        <v>2</v>
      </c>
      <c r="D2" s="2" t="s">
        <v>2</v>
      </c>
      <c r="E2" s="2" t="s">
        <v>85</v>
      </c>
    </row>
    <row r="3" spans="1:5">
      <c r="A3" s="8" t="s">
        <v>224</v>
      </c>
    </row>
    <row r="4" spans="1:5">
      <c r="A4" s="3" t="s">
        <v>8</v>
      </c>
      <c r="D4" s="3" t="s">
        <v>9</v>
      </c>
    </row>
    <row r="5" spans="1:5">
      <c r="A5" s="3" t="s">
        <v>417</v>
      </c>
      <c r="B5" s="3" t="s">
        <v>123</v>
      </c>
      <c r="C5" s="6" t="n">
        <v>23.3</v>
      </c>
      <c r="D5" s="6" t="n">
        <v>23.3</v>
      </c>
    </row>
    <row r="6" spans="1:5">
      <c r="A6" s="3" t="s">
        <v>418</v>
      </c>
      <c r="C6" s="7" t="n">
        <v>11.5</v>
      </c>
      <c r="D6" s="7" t="n">
        <v>23.4</v>
      </c>
    </row>
    <row r="7" spans="1:5">
      <c r="A7" s="3" t="s">
        <v>419</v>
      </c>
      <c r="C7" s="7" t="n">
        <v>12.5</v>
      </c>
      <c r="D7" s="7" t="n">
        <v>24.6</v>
      </c>
    </row>
    <row r="8" spans="1:5">
      <c r="A8" s="3" t="s">
        <v>420</v>
      </c>
      <c r="C8" s="7" t="n">
        <v>-0.3</v>
      </c>
      <c r="D8" s="7" t="n">
        <v>-0.4</v>
      </c>
    </row>
    <row r="9" spans="1:5">
      <c r="A9" s="3" t="s">
        <v>421</v>
      </c>
      <c r="C9" s="7" t="n">
        <v>12.2</v>
      </c>
      <c r="D9" s="7" t="n">
        <v>24.2</v>
      </c>
    </row>
    <row r="10" spans="1:5">
      <c r="A10" s="3" t="s">
        <v>422</v>
      </c>
      <c r="C10" s="6" t="n">
        <v>18.6</v>
      </c>
      <c r="D10" s="6" t="n">
        <v>58.2</v>
      </c>
    </row>
    <row r="11" spans="1:5">
      <c r="A11" s="3" t="s">
        <v>423</v>
      </c>
      <c r="C11" s="3" t="s">
        <v>424</v>
      </c>
      <c r="D11" s="3" t="s">
        <v>424</v>
      </c>
    </row>
    <row r="12" spans="1:5">
      <c r="A12" s="3" t="s">
        <v>425</v>
      </c>
      <c r="C12" s="3" t="s">
        <v>426</v>
      </c>
      <c r="D12" s="3" t="s">
        <v>426</v>
      </c>
    </row>
    <row r="13" spans="1:5">
      <c r="A13" s="3" t="s">
        <v>427</v>
      </c>
      <c r="B13" s="3" t="s">
        <v>123</v>
      </c>
      <c r="C13" s="6" t="n">
        <v>42.9</v>
      </c>
      <c r="D13" s="6" t="n">
        <v>42.9</v>
      </c>
    </row>
    <row r="14" spans="1:5">
      <c r="A14" s="3" t="s">
        <v>428</v>
      </c>
      <c r="B14" s="3" t="s">
        <v>123</v>
      </c>
      <c r="C14" s="7" t="n">
        <v>38.5</v>
      </c>
      <c r="D14" s="7" t="n">
        <v>38.5</v>
      </c>
    </row>
    <row r="15" spans="1:5">
      <c r="A15" s="3" t="s">
        <v>429</v>
      </c>
      <c r="B15" s="3" t="s">
        <v>123</v>
      </c>
      <c r="C15" s="7" t="n">
        <v>33.5</v>
      </c>
      <c r="D15" s="7" t="n">
        <v>33.5</v>
      </c>
    </row>
    <row r="16" spans="1:5">
      <c r="A16" s="3" t="s">
        <v>430</v>
      </c>
      <c r="B16" s="3" t="s">
        <v>123</v>
      </c>
      <c r="C16" s="7" t="n">
        <v>28.9</v>
      </c>
      <c r="D16" s="7" t="n">
        <v>28.9</v>
      </c>
    </row>
    <row r="17" spans="1:5">
      <c r="A17" s="3" t="s">
        <v>431</v>
      </c>
      <c r="B17" s="3" t="s">
        <v>123</v>
      </c>
      <c r="C17" s="7" t="n">
        <v>101.3</v>
      </c>
      <c r="D17" s="7" t="n">
        <v>101.3</v>
      </c>
    </row>
    <row r="18" spans="1:5">
      <c r="A18" s="3" t="s">
        <v>432</v>
      </c>
      <c r="B18" s="3" t="s">
        <v>123</v>
      </c>
      <c r="C18" s="7" t="n">
        <v>268.4</v>
      </c>
      <c r="D18" s="7" t="n">
        <v>268.4</v>
      </c>
    </row>
    <row r="19" spans="1:5">
      <c r="A19" s="3" t="s">
        <v>433</v>
      </c>
      <c r="B19" s="3" t="s">
        <v>123</v>
      </c>
      <c r="C19" s="4" t="n">
        <v>39</v>
      </c>
      <c r="D19" s="4" t="n">
        <v>39</v>
      </c>
    </row>
    <row r="20" spans="1:5">
      <c r="A20" s="3" t="s">
        <v>434</v>
      </c>
      <c r="B20" s="3" t="s">
        <v>123</v>
      </c>
      <c r="C20" s="7" t="n">
        <v>229.4</v>
      </c>
      <c r="D20" s="7" t="n">
        <v>229.4</v>
      </c>
    </row>
    <row r="21" spans="1:5">
      <c r="A21" s="3" t="s">
        <v>435</v>
      </c>
    </row>
    <row r="22" spans="1:5">
      <c r="A22" s="8" t="s">
        <v>224</v>
      </c>
    </row>
    <row r="23" spans="1:5">
      <c r="A23" s="3" t="s">
        <v>427</v>
      </c>
      <c r="E23" s="6" t="n">
        <v>41.7</v>
      </c>
    </row>
    <row r="24" spans="1:5">
      <c r="A24" s="3" t="s">
        <v>428</v>
      </c>
      <c r="E24" s="7" t="n">
        <v>40.5</v>
      </c>
    </row>
    <row r="25" spans="1:5">
      <c r="A25" s="3" t="s">
        <v>429</v>
      </c>
      <c r="E25" s="7" t="n">
        <v>36.5</v>
      </c>
    </row>
    <row r="26" spans="1:5">
      <c r="A26" s="3" t="s">
        <v>430</v>
      </c>
      <c r="E26" s="4" t="n">
        <v>28</v>
      </c>
    </row>
    <row r="27" spans="1:5">
      <c r="A27" s="3" t="s">
        <v>431</v>
      </c>
      <c r="E27" s="7" t="n">
        <v>72.2</v>
      </c>
    </row>
    <row r="28" spans="1:5">
      <c r="A28" s="3" t="s">
        <v>432</v>
      </c>
      <c r="E28" s="7" t="n">
        <v>264.9</v>
      </c>
    </row>
    <row r="29" spans="1:5">
      <c r="A29" s="3" t="s">
        <v>436</v>
      </c>
      <c r="E29" s="4" t="n">
        <v>46</v>
      </c>
    </row>
    <row r="30" spans="1:5">
      <c r="A30" s="3" t="s">
        <v>437</v>
      </c>
    </row>
    <row r="31" spans="1:5">
      <c r="A31" s="8" t="s">
        <v>224</v>
      </c>
    </row>
    <row r="32" spans="1:5">
      <c r="A32" s="3" t="s">
        <v>427</v>
      </c>
      <c r="E32" s="7" t="n">
        <v>0.3</v>
      </c>
    </row>
    <row r="33" spans="1:5">
      <c r="A33" s="3" t="s">
        <v>428</v>
      </c>
      <c r="E33" s="7" t="n">
        <v>0.2</v>
      </c>
    </row>
    <row r="34" spans="1:5">
      <c r="A34" s="3" t="s">
        <v>429</v>
      </c>
      <c r="E34" s="7" t="n">
        <v>0.2</v>
      </c>
    </row>
    <row r="35" spans="1:5">
      <c r="A35" s="3" t="s">
        <v>430</v>
      </c>
      <c r="E35" s="7" t="n">
        <v>0.2</v>
      </c>
    </row>
    <row r="36" spans="1:5">
      <c r="A36" s="3" t="s">
        <v>431</v>
      </c>
      <c r="E36" s="7" t="n">
        <v>0.6</v>
      </c>
    </row>
    <row r="37" spans="1:5">
      <c r="A37" s="3" t="s">
        <v>432</v>
      </c>
      <c r="E37" s="7" t="n">
        <v>2.1</v>
      </c>
    </row>
    <row r="38" spans="1:5">
      <c r="A38" s="3" t="s">
        <v>436</v>
      </c>
      <c r="E38" s="7" t="n">
        <v>0.6</v>
      </c>
    </row>
    <row r="39" spans="1:5">
      <c r="A39" s="3" t="s">
        <v>438</v>
      </c>
    </row>
    <row r="40" spans="1:5">
      <c r="A40" s="8" t="s">
        <v>224</v>
      </c>
    </row>
    <row r="41" spans="1:5">
      <c r="A41" s="3" t="s">
        <v>427</v>
      </c>
      <c r="E41" s="7" t="n">
        <v>41.4</v>
      </c>
    </row>
    <row r="42" spans="1:5">
      <c r="A42" s="3" t="s">
        <v>428</v>
      </c>
      <c r="E42" s="7" t="n">
        <v>40.3</v>
      </c>
    </row>
    <row r="43" spans="1:5">
      <c r="A43" s="3" t="s">
        <v>429</v>
      </c>
      <c r="E43" s="7" t="n">
        <v>36.3</v>
      </c>
    </row>
    <row r="44" spans="1:5">
      <c r="A44" s="3" t="s">
        <v>430</v>
      </c>
      <c r="E44" s="7" t="n">
        <v>27.8</v>
      </c>
    </row>
    <row r="45" spans="1:5">
      <c r="A45" s="3" t="s">
        <v>431</v>
      </c>
      <c r="E45" s="7" t="n">
        <v>71.59999999999999</v>
      </c>
    </row>
    <row r="46" spans="1:5">
      <c r="A46" s="3" t="s">
        <v>432</v>
      </c>
      <c r="C46" s="6" t="n">
        <v>262.8</v>
      </c>
      <c r="D46" s="6" t="n">
        <v>262.8</v>
      </c>
    </row>
    <row r="47" spans="1:5">
      <c r="A47" s="3" t="s">
        <v>436</v>
      </c>
      <c r="E47" s="6" t="n">
        <v>45.4</v>
      </c>
    </row>
    <row r="48" spans="1:5"/>
    <row r="49" spans="1:5">
      <c r="A49" s="3" t="s">
        <v>123</v>
      </c>
      <c r="B49" s="3" t="s">
        <v>439</v>
      </c>
    </row>
  </sheetData>
  <mergeCells count="3">
    <mergeCell ref="A1:B2"/>
    <mergeCell ref="A48:D48"/>
    <mergeCell ref="B49:D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v>
      </c>
      <c r="C1" s="2" t="s">
        <v>2</v>
      </c>
      <c r="D1" s="2" t="s">
        <v>85</v>
      </c>
    </row>
    <row r="2" spans="1:4">
      <c r="A2" s="8" t="s">
        <v>86</v>
      </c>
    </row>
    <row r="3" spans="1:4">
      <c r="A3" s="3" t="s">
        <v>87</v>
      </c>
      <c r="C3" s="6" t="n">
        <v>229.1</v>
      </c>
      <c r="D3" s="6" t="n">
        <v>261.3</v>
      </c>
    </row>
    <row r="4" spans="1:4">
      <c r="A4" s="3" t="s">
        <v>88</v>
      </c>
      <c r="C4" s="7" t="n">
        <v>467.3</v>
      </c>
      <c r="D4" s="7" t="n">
        <v>390.3</v>
      </c>
    </row>
    <row r="5" spans="1:4">
      <c r="A5" s="3" t="s">
        <v>89</v>
      </c>
      <c r="C5" s="7" t="n">
        <v>243.1</v>
      </c>
      <c r="D5" s="7" t="n">
        <v>224.8</v>
      </c>
    </row>
    <row r="6" spans="1:4">
      <c r="A6" s="3" t="s">
        <v>90</v>
      </c>
      <c r="C6" s="7" t="n">
        <v>27.5</v>
      </c>
      <c r="D6" s="7" t="n">
        <v>19.5</v>
      </c>
    </row>
    <row r="7" spans="1:4">
      <c r="A7" s="3" t="s">
        <v>91</v>
      </c>
      <c r="C7" s="7" t="n">
        <v>46.3</v>
      </c>
      <c r="D7" s="7" t="n">
        <v>52.7</v>
      </c>
    </row>
    <row r="8" spans="1:4">
      <c r="A8" s="3" t="s">
        <v>92</v>
      </c>
      <c r="C8" s="7" t="n">
        <v>1013.3</v>
      </c>
      <c r="D8" s="7" t="n">
        <v>948.6</v>
      </c>
    </row>
    <row r="9" spans="1:4">
      <c r="A9" s="3" t="s">
        <v>93</v>
      </c>
      <c r="C9" s="7" t="n">
        <v>447.2</v>
      </c>
      <c r="D9" s="7" t="n">
        <v>455.5</v>
      </c>
    </row>
    <row r="10" spans="1:4">
      <c r="A10" s="3" t="s">
        <v>94</v>
      </c>
      <c r="C10" s="7" t="n">
        <v>156.2</v>
      </c>
      <c r="D10" s="7" t="n">
        <v>156.1</v>
      </c>
    </row>
    <row r="11" spans="1:4">
      <c r="A11" s="3" t="s">
        <v>95</v>
      </c>
      <c r="C11" s="7" t="n">
        <v>130.5</v>
      </c>
      <c r="D11" s="7" t="n">
        <v>135.8</v>
      </c>
    </row>
    <row r="12" spans="1:4">
      <c r="A12" s="3" t="s">
        <v>96</v>
      </c>
      <c r="C12" s="7" t="n">
        <v>239.5</v>
      </c>
      <c r="D12" s="7" t="n">
        <v>240.8</v>
      </c>
    </row>
    <row r="13" spans="1:4">
      <c r="A13" s="3" t="s">
        <v>97</v>
      </c>
      <c r="C13" s="4" t="n">
        <v>111</v>
      </c>
      <c r="D13" s="7" t="n">
        <v>119.3</v>
      </c>
    </row>
    <row r="14" spans="1:4">
      <c r="A14" s="3" t="s">
        <v>98</v>
      </c>
      <c r="C14" s="7" t="n">
        <v>53.3</v>
      </c>
      <c r="D14" s="7" t="n">
        <v>56.9</v>
      </c>
    </row>
    <row r="15" spans="1:4">
      <c r="A15" s="3" t="s">
        <v>99</v>
      </c>
      <c r="C15" s="7" t="n">
        <v>215.6</v>
      </c>
      <c r="D15" s="4" t="n">
        <v>0</v>
      </c>
    </row>
    <row r="16" spans="1:4">
      <c r="A16" s="3" t="s">
        <v>100</v>
      </c>
      <c r="C16" s="7" t="n">
        <v>28.4</v>
      </c>
      <c r="D16" s="7" t="n">
        <v>29.4</v>
      </c>
    </row>
    <row r="17" spans="1:4">
      <c r="A17" s="3" t="s">
        <v>101</v>
      </c>
      <c r="C17" s="4" t="n">
        <v>2395</v>
      </c>
      <c r="D17" s="7" t="n">
        <v>2142.4</v>
      </c>
    </row>
    <row r="18" spans="1:4">
      <c r="A18" s="8" t="s">
        <v>102</v>
      </c>
    </row>
    <row r="19" spans="1:4">
      <c r="A19" s="3" t="s">
        <v>103</v>
      </c>
      <c r="C19" s="4" t="n">
        <v>277</v>
      </c>
      <c r="D19" s="7" t="n">
        <v>241.2</v>
      </c>
    </row>
    <row r="20" spans="1:4">
      <c r="A20" s="3" t="s">
        <v>104</v>
      </c>
      <c r="C20" s="7" t="n">
        <v>3.1</v>
      </c>
      <c r="D20" s="7" t="n">
        <v>4.1</v>
      </c>
    </row>
    <row r="21" spans="1:4">
      <c r="A21" s="3" t="s">
        <v>105</v>
      </c>
      <c r="C21" s="7" t="n">
        <v>36.3</v>
      </c>
      <c r="D21" s="4" t="n">
        <v>0</v>
      </c>
    </row>
    <row r="22" spans="1:4">
      <c r="A22" s="8" t="s">
        <v>106</v>
      </c>
    </row>
    <row r="23" spans="1:4">
      <c r="A23" s="3" t="s">
        <v>107</v>
      </c>
      <c r="C23" s="4" t="n">
        <v>124</v>
      </c>
      <c r="D23" s="7" t="n">
        <v>168.1</v>
      </c>
    </row>
    <row r="24" spans="1:4">
      <c r="A24" s="3" t="s">
        <v>108</v>
      </c>
      <c r="C24" s="7" t="n">
        <v>30.2</v>
      </c>
      <c r="D24" s="7" t="n">
        <v>37.1</v>
      </c>
    </row>
    <row r="25" spans="1:4">
      <c r="A25" s="3" t="s">
        <v>109</v>
      </c>
      <c r="C25" s="7" t="n">
        <v>35.3</v>
      </c>
      <c r="D25" s="7" t="n">
        <v>27.7</v>
      </c>
    </row>
    <row r="26" spans="1:4">
      <c r="A26" s="3" t="s">
        <v>110</v>
      </c>
      <c r="C26" s="7" t="n">
        <v>27.1</v>
      </c>
      <c r="D26" s="4" t="n">
        <v>20</v>
      </c>
    </row>
    <row r="27" spans="1:4">
      <c r="A27" s="3" t="s">
        <v>111</v>
      </c>
      <c r="C27" s="7" t="n">
        <v>13.9</v>
      </c>
      <c r="D27" s="7" t="n">
        <v>16.4</v>
      </c>
    </row>
    <row r="28" spans="1:4">
      <c r="A28" s="3" t="s">
        <v>112</v>
      </c>
      <c r="C28" s="7" t="n">
        <v>16.4</v>
      </c>
      <c r="D28" s="7" t="n">
        <v>3.5</v>
      </c>
    </row>
    <row r="29" spans="1:4">
      <c r="A29" s="3" t="s">
        <v>113</v>
      </c>
      <c r="C29" s="7" t="n">
        <v>81.2</v>
      </c>
      <c r="D29" s="7" t="n">
        <v>77.09999999999999</v>
      </c>
    </row>
    <row r="30" spans="1:4">
      <c r="A30" s="3" t="s">
        <v>114</v>
      </c>
      <c r="C30" s="7" t="n">
        <v>644.5</v>
      </c>
      <c r="D30" s="7" t="n">
        <v>595.2</v>
      </c>
    </row>
    <row r="31" spans="1:4">
      <c r="A31" s="8" t="s">
        <v>115</v>
      </c>
    </row>
    <row r="32" spans="1:4">
      <c r="A32" s="3" t="s">
        <v>116</v>
      </c>
      <c r="C32" s="7" t="n">
        <v>481.9</v>
      </c>
      <c r="D32" s="7" t="n">
        <v>482.9</v>
      </c>
    </row>
    <row r="33" spans="1:4">
      <c r="A33" s="3" t="s">
        <v>108</v>
      </c>
      <c r="C33" s="7" t="n">
        <v>132.6</v>
      </c>
      <c r="D33" s="7" t="n">
        <v>141.6</v>
      </c>
    </row>
    <row r="34" spans="1:4">
      <c r="A34" s="3" t="s">
        <v>117</v>
      </c>
      <c r="C34" s="7" t="n">
        <v>193.1</v>
      </c>
      <c r="D34" s="4" t="n">
        <v>0</v>
      </c>
    </row>
    <row r="35" spans="1:4">
      <c r="A35" s="3" t="s">
        <v>118</v>
      </c>
      <c r="C35" s="7" t="n">
        <v>53.7</v>
      </c>
      <c r="D35" s="7" t="n">
        <v>72.90000000000001</v>
      </c>
    </row>
    <row r="36" spans="1:4">
      <c r="A36" s="3" t="s">
        <v>119</v>
      </c>
      <c r="C36" s="7" t="n">
        <v>861.3</v>
      </c>
      <c r="D36" s="7" t="n">
        <v>697.4</v>
      </c>
    </row>
    <row r="37" spans="1:4">
      <c r="A37" s="3" t="s">
        <v>120</v>
      </c>
      <c r="C37" s="7" t="n">
        <v>1505.8</v>
      </c>
      <c r="D37" s="7" t="n">
        <v>1292.6</v>
      </c>
    </row>
    <row r="38" spans="1:4">
      <c r="A38" s="8" t="s">
        <v>121</v>
      </c>
    </row>
    <row r="39" spans="1:4">
      <c r="A39" s="3" t="s">
        <v>122</v>
      </c>
      <c r="B39" s="3" t="s">
        <v>123</v>
      </c>
      <c r="C39" s="7" t="n">
        <v>26.5</v>
      </c>
      <c r="D39" s="7" t="n">
        <v>16.4</v>
      </c>
    </row>
    <row r="40" spans="1:4">
      <c r="A40" s="3" t="s">
        <v>124</v>
      </c>
      <c r="C40" s="7" t="n">
        <v>-61.8</v>
      </c>
      <c r="D40" s="7" t="n">
        <v>-47.3</v>
      </c>
    </row>
    <row r="41" spans="1:4">
      <c r="A41" s="3" t="s">
        <v>125</v>
      </c>
      <c r="C41" s="7" t="n">
        <v>924.5</v>
      </c>
      <c r="D41" s="7" t="n">
        <v>880.7</v>
      </c>
    </row>
    <row r="42" spans="1:4">
      <c r="A42" s="3" t="s">
        <v>126</v>
      </c>
      <c r="C42" s="7" t="n">
        <v>889.2</v>
      </c>
      <c r="D42" s="7" t="n">
        <v>849.8</v>
      </c>
    </row>
    <row r="43" spans="1:4">
      <c r="A43" s="3" t="s">
        <v>127</v>
      </c>
      <c r="C43" s="5" t="n">
        <v>2395</v>
      </c>
      <c r="D43" s="6" t="n">
        <v>2142.4</v>
      </c>
    </row>
    <row r="44" spans="1:4"/>
    <row r="45" spans="1:4">
      <c r="A45" s="3" t="s">
        <v>123</v>
      </c>
      <c r="B45" s="3" t="s">
        <v>128</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5"/>
  </cols>
  <sheetData>
    <row r="1" spans="1:2">
      <c r="A1" s="1" t="s">
        <v>440</v>
      </c>
      <c r="B1" s="2" t="s">
        <v>2</v>
      </c>
    </row>
    <row r="2" spans="1:2">
      <c r="A2" s="8" t="s">
        <v>224</v>
      </c>
    </row>
    <row r="3" spans="1:2">
      <c r="A3" s="3" t="s">
        <v>418</v>
      </c>
      <c r="B3" s="3" t="s">
        <v>424</v>
      </c>
    </row>
    <row r="4" spans="1:2">
      <c r="A4" s="3" t="s">
        <v>425</v>
      </c>
      <c r="B4" s="3" t="s">
        <v>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41</v>
      </c>
      <c r="B1" s="2" t="s">
        <v>1</v>
      </c>
    </row>
    <row r="2" spans="1:3">
      <c r="B2" s="2" t="s">
        <v>2</v>
      </c>
      <c r="C2" s="2" t="s">
        <v>85</v>
      </c>
    </row>
    <row r="3" spans="1:3">
      <c r="A3" s="8" t="s">
        <v>282</v>
      </c>
    </row>
    <row r="4" spans="1:3">
      <c r="A4" s="3" t="s">
        <v>352</v>
      </c>
      <c r="B4" s="5" t="n">
        <v>544</v>
      </c>
      <c r="C4" s="5" t="n">
        <v>492</v>
      </c>
    </row>
    <row r="5" spans="1:3">
      <c r="A5" s="3" t="s">
        <v>8</v>
      </c>
      <c r="B5" s="3" t="s">
        <v>9</v>
      </c>
    </row>
    <row r="6" spans="1:3">
      <c r="A6" s="3" t="s">
        <v>287</v>
      </c>
    </row>
    <row r="7" spans="1:3">
      <c r="A7" s="8" t="s">
        <v>282</v>
      </c>
    </row>
    <row r="8" spans="1:3">
      <c r="A8" s="3" t="s">
        <v>442</v>
      </c>
      <c r="B8" s="6" t="n">
        <v>4.8</v>
      </c>
    </row>
    <row r="9" spans="1:3">
      <c r="A9" s="3" t="s">
        <v>443</v>
      </c>
      <c r="B9" s="7" t="n">
        <v>44.1</v>
      </c>
    </row>
    <row r="10" spans="1:3">
      <c r="A10" s="3" t="s">
        <v>444</v>
      </c>
      <c r="B10" s="4" t="n">
        <v>140</v>
      </c>
    </row>
    <row r="11" spans="1:3">
      <c r="A11" s="3" t="s">
        <v>445</v>
      </c>
      <c r="B11" s="7" t="n">
        <v>8.4</v>
      </c>
    </row>
    <row r="12" spans="1:3">
      <c r="A12" s="3" t="s">
        <v>446</v>
      </c>
      <c r="B12" s="4" t="n">
        <v>5</v>
      </c>
    </row>
    <row r="13" spans="1:3">
      <c r="A13" s="3" t="s">
        <v>447</v>
      </c>
      <c r="B13" s="7" t="n">
        <v>44.1</v>
      </c>
    </row>
    <row r="14" spans="1:3">
      <c r="A14" s="3" t="s">
        <v>448</v>
      </c>
      <c r="B14" s="7" t="n">
        <v>79.3</v>
      </c>
    </row>
    <row r="15" spans="1:3">
      <c r="A15" s="3" t="s">
        <v>449</v>
      </c>
      <c r="B15" s="4" t="n">
        <v>25</v>
      </c>
    </row>
    <row r="16" spans="1:3">
      <c r="A16" s="3" t="s">
        <v>450</v>
      </c>
      <c r="B16" s="7" t="n">
        <v>4.4</v>
      </c>
    </row>
    <row r="17" spans="1:3">
      <c r="A17" s="3" t="s">
        <v>451</v>
      </c>
      <c r="B17" s="7" t="n">
        <v>4.2</v>
      </c>
    </row>
    <row r="18" spans="1:3">
      <c r="A18" s="3" t="s">
        <v>452</v>
      </c>
      <c r="B18" s="7" t="n">
        <v>4.2</v>
      </c>
    </row>
    <row r="19" spans="1:3">
      <c r="A19" s="3" t="s">
        <v>453</v>
      </c>
      <c r="B19" s="7" t="n">
        <v>4.2</v>
      </c>
    </row>
    <row r="20" spans="1:3">
      <c r="A20" s="3" t="s">
        <v>454</v>
      </c>
      <c r="B20" s="7" t="n">
        <v>21.8</v>
      </c>
    </row>
    <row r="21" spans="1:3">
      <c r="A21" s="3" t="s">
        <v>455</v>
      </c>
    </row>
    <row r="22" spans="1:3">
      <c r="A22" s="8" t="s">
        <v>282</v>
      </c>
    </row>
    <row r="23" spans="1:3">
      <c r="A23" s="3" t="s">
        <v>443</v>
      </c>
      <c r="B23" s="5" t="n">
        <v>12</v>
      </c>
    </row>
    <row r="24" spans="1:3">
      <c r="A24" s="3" t="s">
        <v>456</v>
      </c>
      <c r="B24" s="3" t="s">
        <v>457</v>
      </c>
    </row>
    <row r="25" spans="1:3">
      <c r="A25" s="3" t="s">
        <v>458</v>
      </c>
    </row>
    <row r="26" spans="1:3">
      <c r="A26" s="8" t="s">
        <v>282</v>
      </c>
    </row>
    <row r="27" spans="1:3">
      <c r="A27" s="3" t="s">
        <v>443</v>
      </c>
      <c r="B27" s="5" t="n">
        <v>12</v>
      </c>
    </row>
    <row r="28" spans="1:3">
      <c r="A28" s="3" t="s">
        <v>456</v>
      </c>
      <c r="B28" s="3" t="s">
        <v>459</v>
      </c>
    </row>
    <row r="29" spans="1:3">
      <c r="A29" s="3" t="s">
        <v>460</v>
      </c>
    </row>
    <row r="30" spans="1:3">
      <c r="A30" s="8" t="s">
        <v>282</v>
      </c>
    </row>
    <row r="31" spans="1:3">
      <c r="A31" s="3" t="s">
        <v>443</v>
      </c>
      <c r="B31" s="5" t="n">
        <v>16</v>
      </c>
    </row>
    <row r="32" spans="1:3">
      <c r="A32" s="3" t="s">
        <v>456</v>
      </c>
      <c r="B32" s="3" t="s">
        <v>459</v>
      </c>
    </row>
    <row r="33" spans="1:3">
      <c r="A33" s="3" t="s">
        <v>461</v>
      </c>
    </row>
    <row r="34" spans="1:3">
      <c r="A34" s="8" t="s">
        <v>282</v>
      </c>
    </row>
    <row r="35" spans="1:3">
      <c r="A35" s="3" t="s">
        <v>443</v>
      </c>
      <c r="B35" s="6" t="n">
        <v>4.1</v>
      </c>
    </row>
    <row r="36" spans="1:3">
      <c r="A36" s="3" t="s">
        <v>456</v>
      </c>
      <c r="B36" s="3" t="s">
        <v>462</v>
      </c>
    </row>
    <row r="37" spans="1:3">
      <c r="A37" s="3" t="s">
        <v>281</v>
      </c>
    </row>
    <row r="38" spans="1:3">
      <c r="A38" s="8" t="s">
        <v>282</v>
      </c>
    </row>
    <row r="39" spans="1:3">
      <c r="A39" s="3" t="s">
        <v>442</v>
      </c>
      <c r="B39" s="6" t="n">
        <v>4.2</v>
      </c>
    </row>
    <row r="40" spans="1:3">
      <c r="A40" s="3" t="s">
        <v>443</v>
      </c>
      <c r="B40" s="7" t="n">
        <v>42.2</v>
      </c>
    </row>
    <row r="41" spans="1:3">
      <c r="A41" s="3" t="s">
        <v>444</v>
      </c>
      <c r="B41" s="7" t="n">
        <v>78.90000000000001</v>
      </c>
    </row>
    <row r="42" spans="1:3">
      <c r="A42" s="3" t="s">
        <v>445</v>
      </c>
      <c r="B42" s="7" t="n">
        <v>0.5</v>
      </c>
    </row>
    <row r="43" spans="1:3">
      <c r="A43" s="3" t="s">
        <v>446</v>
      </c>
      <c r="B43" s="7" t="n">
        <v>3.7</v>
      </c>
    </row>
    <row r="44" spans="1:3">
      <c r="A44" s="3" t="s">
        <v>447</v>
      </c>
      <c r="B44" s="7" t="n">
        <v>42.2</v>
      </c>
    </row>
    <row r="45" spans="1:3">
      <c r="A45" s="3" t="s">
        <v>449</v>
      </c>
      <c r="B45" s="7" t="n">
        <v>16.7</v>
      </c>
    </row>
    <row r="46" spans="1:3">
      <c r="A46" s="3" t="s">
        <v>450</v>
      </c>
      <c r="B46" s="7" t="n">
        <v>4.1</v>
      </c>
    </row>
    <row r="47" spans="1:3">
      <c r="A47" s="3" t="s">
        <v>451</v>
      </c>
      <c r="B47" s="7" t="n">
        <v>4.1</v>
      </c>
    </row>
    <row r="48" spans="1:3">
      <c r="A48" s="3" t="s">
        <v>452</v>
      </c>
      <c r="B48" s="7" t="n">
        <v>4.1</v>
      </c>
    </row>
    <row r="49" spans="1:3">
      <c r="A49" s="3" t="s">
        <v>453</v>
      </c>
      <c r="B49" s="7" t="n">
        <v>4.1</v>
      </c>
    </row>
    <row r="50" spans="1:3">
      <c r="A50" s="3" t="s">
        <v>454</v>
      </c>
      <c r="B50" s="7" t="n">
        <v>20.6</v>
      </c>
    </row>
    <row r="51" spans="1:3">
      <c r="A51" s="3" t="s">
        <v>463</v>
      </c>
      <c r="B51" s="7" t="n">
        <v>23.4</v>
      </c>
    </row>
    <row r="52" spans="1:3">
      <c r="A52" s="3" t="s">
        <v>464</v>
      </c>
    </row>
    <row r="53" spans="1:3">
      <c r="A53" s="8" t="s">
        <v>282</v>
      </c>
    </row>
    <row r="54" spans="1:3">
      <c r="A54" s="3" t="s">
        <v>443</v>
      </c>
      <c r="B54" s="5" t="n">
        <v>23</v>
      </c>
    </row>
    <row r="55" spans="1:3">
      <c r="A55" s="3" t="s">
        <v>456</v>
      </c>
      <c r="B55" s="3" t="s">
        <v>465</v>
      </c>
    </row>
    <row r="56" spans="1:3">
      <c r="A56" s="3" t="s">
        <v>466</v>
      </c>
    </row>
    <row r="57" spans="1:3">
      <c r="A57" s="8" t="s">
        <v>282</v>
      </c>
    </row>
    <row r="58" spans="1:3">
      <c r="A58" s="3" t="s">
        <v>443</v>
      </c>
      <c r="B58" s="6" t="n">
        <v>13.2</v>
      </c>
    </row>
    <row r="59" spans="1:3">
      <c r="A59" s="3" t="s">
        <v>456</v>
      </c>
      <c r="B59" s="3" t="s">
        <v>459</v>
      </c>
    </row>
    <row r="60" spans="1:3">
      <c r="A60" s="3" t="s">
        <v>467</v>
      </c>
    </row>
    <row r="61" spans="1:3">
      <c r="A61" s="8" t="s">
        <v>282</v>
      </c>
    </row>
    <row r="62" spans="1:3">
      <c r="A62" s="3" t="s">
        <v>443</v>
      </c>
      <c r="B62" s="5" t="n">
        <v>5</v>
      </c>
    </row>
    <row r="63" spans="1:3">
      <c r="A63" s="3" t="s">
        <v>456</v>
      </c>
      <c r="B63" s="3" t="s">
        <v>459</v>
      </c>
    </row>
    <row r="64" spans="1:3">
      <c r="A64" s="3" t="s">
        <v>468</v>
      </c>
    </row>
    <row r="65" spans="1:3">
      <c r="A65" s="8" t="s">
        <v>282</v>
      </c>
    </row>
    <row r="66" spans="1:3">
      <c r="A66" s="3" t="s">
        <v>443</v>
      </c>
      <c r="B66" s="5" t="n">
        <v>1</v>
      </c>
    </row>
    <row r="67" spans="1:3">
      <c r="A67" s="3" t="s">
        <v>456</v>
      </c>
      <c r="B67" s="3" t="s">
        <v>469</v>
      </c>
    </row>
    <row r="68" spans="1:3">
      <c r="A68" s="3" t="s">
        <v>470</v>
      </c>
    </row>
    <row r="69" spans="1:3">
      <c r="A69" s="8" t="s">
        <v>282</v>
      </c>
    </row>
    <row r="70" spans="1:3">
      <c r="A70" s="3" t="s">
        <v>463</v>
      </c>
      <c r="B70" s="6" t="n">
        <v>18.8</v>
      </c>
    </row>
    <row r="71" spans="1:3">
      <c r="A71" s="3" t="s">
        <v>471</v>
      </c>
    </row>
    <row r="72" spans="1:3">
      <c r="A72" s="8" t="s">
        <v>282</v>
      </c>
    </row>
    <row r="73" spans="1:3">
      <c r="A73" s="3" t="s">
        <v>463</v>
      </c>
      <c r="B73" s="6" t="n">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72</v>
      </c>
      <c r="B1" s="2" t="s">
        <v>58</v>
      </c>
      <c r="D1" s="2" t="s">
        <v>1</v>
      </c>
    </row>
    <row r="2" spans="1:6">
      <c r="B2" s="2" t="s">
        <v>2</v>
      </c>
      <c r="C2" s="2" t="s">
        <v>59</v>
      </c>
      <c r="D2" s="2" t="s">
        <v>2</v>
      </c>
      <c r="E2" s="2" t="s">
        <v>59</v>
      </c>
      <c r="F2" s="2" t="s">
        <v>85</v>
      </c>
    </row>
    <row r="3" spans="1:6">
      <c r="A3" s="8" t="s">
        <v>473</v>
      </c>
    </row>
    <row r="4" spans="1:6">
      <c r="A4" s="3" t="s">
        <v>60</v>
      </c>
      <c r="B4" s="5" t="n">
        <v>998</v>
      </c>
      <c r="C4" s="6" t="n">
        <v>875.8</v>
      </c>
      <c r="D4" s="6" t="n">
        <v>1822.3</v>
      </c>
      <c r="E4" s="6" t="n">
        <v>1629.8</v>
      </c>
    </row>
    <row r="5" spans="1:6">
      <c r="A5" s="3" t="s">
        <v>64</v>
      </c>
      <c r="B5" s="7" t="n">
        <v>85.3</v>
      </c>
      <c r="C5" s="7" t="n">
        <v>67.90000000000001</v>
      </c>
      <c r="D5" s="7" t="n">
        <v>112.9</v>
      </c>
      <c r="E5" s="7" t="n">
        <v>91.2</v>
      </c>
    </row>
    <row r="6" spans="1:6">
      <c r="A6" s="3" t="s">
        <v>101</v>
      </c>
      <c r="B6" s="4" t="n">
        <v>2395</v>
      </c>
      <c r="D6" s="4" t="n">
        <v>2395</v>
      </c>
      <c r="F6" s="6" t="n">
        <v>2142.4</v>
      </c>
    </row>
    <row r="7" spans="1:6">
      <c r="A7" s="3" t="s">
        <v>295</v>
      </c>
    </row>
    <row r="8" spans="1:6">
      <c r="A8" s="8" t="s">
        <v>473</v>
      </c>
    </row>
    <row r="9" spans="1:6">
      <c r="A9" s="3" t="s">
        <v>60</v>
      </c>
      <c r="B9" s="7" t="n">
        <v>739.5</v>
      </c>
      <c r="C9" s="7" t="n">
        <v>654.1</v>
      </c>
      <c r="D9" s="7" t="n">
        <v>1315.8</v>
      </c>
      <c r="E9" s="7" t="n">
        <v>1189.9</v>
      </c>
    </row>
    <row r="10" spans="1:6">
      <c r="A10" s="3" t="s">
        <v>64</v>
      </c>
      <c r="B10" s="7" t="n">
        <v>90.3</v>
      </c>
      <c r="C10" s="7" t="n">
        <v>77.2</v>
      </c>
      <c r="D10" s="7" t="n">
        <v>122.7</v>
      </c>
      <c r="E10" s="7" t="n">
        <v>106.9</v>
      </c>
    </row>
    <row r="11" spans="1:6">
      <c r="A11" s="3" t="s">
        <v>101</v>
      </c>
      <c r="B11" s="7" t="n">
        <v>1139.9</v>
      </c>
      <c r="D11" s="7" t="n">
        <v>1139.9</v>
      </c>
      <c r="F11" s="7" t="n">
        <v>1044.4</v>
      </c>
    </row>
    <row r="12" spans="1:6">
      <c r="A12" s="3" t="s">
        <v>296</v>
      </c>
    </row>
    <row r="13" spans="1:6">
      <c r="A13" s="8" t="s">
        <v>473</v>
      </c>
    </row>
    <row r="14" spans="1:6">
      <c r="A14" s="3" t="s">
        <v>60</v>
      </c>
      <c r="B14" s="7" t="n">
        <v>154.2</v>
      </c>
      <c r="C14" s="7" t="n">
        <v>133.2</v>
      </c>
      <c r="D14" s="7" t="n">
        <v>315.5</v>
      </c>
      <c r="E14" s="7" t="n">
        <v>270.6</v>
      </c>
    </row>
    <row r="15" spans="1:6">
      <c r="A15" s="3" t="s">
        <v>64</v>
      </c>
      <c r="B15" s="7" t="n">
        <v>-5.5</v>
      </c>
      <c r="C15" s="4" t="n">
        <v>-6</v>
      </c>
      <c r="D15" s="7" t="n">
        <v>-4.7</v>
      </c>
      <c r="E15" s="7" t="n">
        <v>-7.7</v>
      </c>
    </row>
    <row r="16" spans="1:6">
      <c r="A16" s="3" t="s">
        <v>101</v>
      </c>
      <c r="B16" s="7" t="n">
        <v>461.1</v>
      </c>
      <c r="D16" s="7" t="n">
        <v>461.1</v>
      </c>
      <c r="F16" s="7" t="n">
        <v>420.1</v>
      </c>
    </row>
    <row r="17" spans="1:6">
      <c r="A17" s="3" t="s">
        <v>297</v>
      </c>
    </row>
    <row r="18" spans="1:6">
      <c r="A18" s="8" t="s">
        <v>473</v>
      </c>
    </row>
    <row r="19" spans="1:6">
      <c r="A19" s="3" t="s">
        <v>60</v>
      </c>
      <c r="B19" s="7" t="n">
        <v>104.3</v>
      </c>
      <c r="C19" s="7" t="n">
        <v>88.5</v>
      </c>
      <c r="D19" s="4" t="n">
        <v>191</v>
      </c>
      <c r="E19" s="7" t="n">
        <v>169.3</v>
      </c>
    </row>
    <row r="20" spans="1:6">
      <c r="A20" s="3" t="s">
        <v>64</v>
      </c>
      <c r="B20" s="7" t="n">
        <v>8.9</v>
      </c>
      <c r="C20" s="7" t="n">
        <v>4.8</v>
      </c>
      <c r="D20" s="7" t="n">
        <v>11.2</v>
      </c>
      <c r="E20" s="7" t="n">
        <v>6.4</v>
      </c>
    </row>
    <row r="21" spans="1:6">
      <c r="A21" s="3" t="s">
        <v>101</v>
      </c>
      <c r="B21" s="4" t="n">
        <v>267</v>
      </c>
      <c r="D21" s="4" t="n">
        <v>267</v>
      </c>
      <c r="F21" s="7" t="n">
        <v>220.4</v>
      </c>
    </row>
    <row r="22" spans="1:6">
      <c r="A22" s="3" t="s">
        <v>474</v>
      </c>
    </row>
    <row r="23" spans="1:6">
      <c r="A23" s="8" t="s">
        <v>473</v>
      </c>
    </row>
    <row r="24" spans="1:6">
      <c r="A24" s="3" t="s">
        <v>64</v>
      </c>
      <c r="B24" s="7" t="n">
        <v>-8.4</v>
      </c>
      <c r="C24" s="6" t="n">
        <v>-8.1</v>
      </c>
      <c r="D24" s="7" t="n">
        <v>-16.3</v>
      </c>
      <c r="E24" s="6" t="n">
        <v>-14.4</v>
      </c>
    </row>
    <row r="25" spans="1:6">
      <c r="A25" s="3" t="s">
        <v>101</v>
      </c>
      <c r="B25" s="5" t="n">
        <v>527</v>
      </c>
      <c r="D25" s="5" t="n">
        <v>527</v>
      </c>
      <c r="F25" s="6" t="n">
        <v>45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475</v>
      </c>
      <c r="B1" s="1" t="s">
        <v>476</v>
      </c>
      <c r="C1" s="2" t="s">
        <v>477</v>
      </c>
    </row>
    <row r="2" spans="1:4">
      <c r="A2" s="3" t="s">
        <v>478</v>
      </c>
      <c r="B2" s="3" t="s">
        <v>479</v>
      </c>
      <c r="C2" s="5" t="n">
        <v>100000</v>
      </c>
      <c r="D2" s="3" t="s">
        <v>123</v>
      </c>
    </row>
    <row r="3" spans="1:4">
      <c r="A3" s="3" t="s">
        <v>480</v>
      </c>
      <c r="B3" s="3" t="s">
        <v>481</v>
      </c>
      <c r="C3" s="4" t="n">
        <v>9561</v>
      </c>
    </row>
    <row r="4" spans="1:4">
      <c r="A4" s="3" t="s">
        <v>482</v>
      </c>
      <c r="B4" s="3" t="s">
        <v>483</v>
      </c>
      <c r="C4" s="4" t="n">
        <v>13140</v>
      </c>
    </row>
    <row r="5" spans="1:4">
      <c r="A5" s="3" t="s">
        <v>484</v>
      </c>
      <c r="B5" s="3" t="s">
        <v>485</v>
      </c>
      <c r="C5" s="5" t="n">
        <v>16000000</v>
      </c>
    </row>
    <row r="6" spans="1:4">
      <c r="A6" s="3" t="s">
        <v>486</v>
      </c>
      <c r="B6" s="3" t="s">
        <v>487</v>
      </c>
      <c r="C6" s="4" t="n">
        <v>0</v>
      </c>
      <c r="D6" s="3" t="s">
        <v>123</v>
      </c>
    </row>
    <row r="7" spans="1:4">
      <c r="A7" s="3" t="s">
        <v>488</v>
      </c>
      <c r="B7" s="3" t="s">
        <v>489</v>
      </c>
      <c r="C7" s="5" t="n">
        <v>200000</v>
      </c>
      <c r="D7" s="3" t="s">
        <v>123</v>
      </c>
    </row>
    <row r="8" spans="1:4">
      <c r="A8" s="3" t="s">
        <v>490</v>
      </c>
    </row>
    <row r="9" spans="1:4">
      <c r="A9" s="3" t="s">
        <v>151</v>
      </c>
      <c r="B9" s="3" t="s">
        <v>491</v>
      </c>
      <c r="C9" s="4" t="n">
        <v>0</v>
      </c>
    </row>
    <row r="10" spans="1:4">
      <c r="A10" s="3" t="s">
        <v>137</v>
      </c>
    </row>
    <row r="11" spans="1:4">
      <c r="A11" s="3" t="s">
        <v>151</v>
      </c>
      <c r="B11" s="3" t="s">
        <v>491</v>
      </c>
      <c r="C11" s="4" t="n">
        <v>0</v>
      </c>
    </row>
    <row r="12" spans="1:4"/>
    <row r="13" spans="1:4">
      <c r="A13" s="3" t="s">
        <v>123</v>
      </c>
      <c r="B13" s="3" t="s">
        <v>128</v>
      </c>
    </row>
  </sheetData>
  <mergeCells count="3">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v>
      </c>
      <c r="B1" s="2" t="s">
        <v>2</v>
      </c>
      <c r="C1" s="2" t="s">
        <v>85</v>
      </c>
    </row>
    <row r="2" spans="1:3">
      <c r="A2" s="8" t="s">
        <v>130</v>
      </c>
    </row>
    <row r="3" spans="1:3">
      <c r="A3" s="3" t="s">
        <v>131</v>
      </c>
      <c r="B3" s="5" t="n">
        <v>10</v>
      </c>
      <c r="C3" s="6" t="n">
        <v>8.699999999999999</v>
      </c>
    </row>
    <row r="4" spans="1:3">
      <c r="A4" s="3" t="s">
        <v>132</v>
      </c>
      <c r="B4" s="7" t="n">
        <v>980.9</v>
      </c>
      <c r="C4" s="7" t="n">
        <v>1009.3</v>
      </c>
    </row>
    <row r="5" spans="1:3">
      <c r="A5" s="3" t="s">
        <v>133</v>
      </c>
      <c r="B5" s="6" t="n">
        <v>61.3</v>
      </c>
      <c r="C5" s="6" t="n">
        <v>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7"/>
    <col customWidth="1" max="5" min="5" width="26"/>
  </cols>
  <sheetData>
    <row r="1" spans="1:5">
      <c r="A1" s="1" t="s">
        <v>134</v>
      </c>
      <c r="C1" s="2" t="s">
        <v>135</v>
      </c>
      <c r="D1" s="2" t="s">
        <v>136</v>
      </c>
      <c r="E1" s="2" t="s">
        <v>137</v>
      </c>
    </row>
    <row r="2" spans="1:5">
      <c r="A2" s="3" t="s">
        <v>138</v>
      </c>
      <c r="C2" s="5" t="n">
        <v>819</v>
      </c>
    </row>
    <row r="3" spans="1:5">
      <c r="A3" s="8" t="s">
        <v>139</v>
      </c>
    </row>
    <row r="4" spans="1:5">
      <c r="A4" s="3" t="s">
        <v>70</v>
      </c>
      <c r="C4" s="7" t="n">
        <v>66.09999999999999</v>
      </c>
    </row>
    <row r="5" spans="1:5">
      <c r="A5" s="3" t="s">
        <v>140</v>
      </c>
      <c r="C5" s="7" t="n">
        <v>-32.3</v>
      </c>
    </row>
    <row r="6" spans="1:5">
      <c r="A6" s="3" t="s">
        <v>141</v>
      </c>
      <c r="C6" s="7" t="n">
        <v>852.8</v>
      </c>
    </row>
    <row r="7" spans="1:5">
      <c r="A7" s="3" t="s">
        <v>142</v>
      </c>
      <c r="C7" s="7" t="n">
        <v>-10.3</v>
      </c>
    </row>
    <row r="8" spans="1:5">
      <c r="A8" s="8" t="s">
        <v>139</v>
      </c>
    </row>
    <row r="9" spans="1:5">
      <c r="A9" s="3" t="s">
        <v>143</v>
      </c>
      <c r="C9" s="7" t="n">
        <v>-19.9</v>
      </c>
    </row>
    <row r="10" spans="1:5">
      <c r="A10" s="3" t="s">
        <v>144</v>
      </c>
      <c r="C10" s="7" t="n">
        <v>-30.2</v>
      </c>
    </row>
    <row r="11" spans="1:5">
      <c r="A11" s="3" t="s">
        <v>145</v>
      </c>
      <c r="B11" s="3" t="s">
        <v>123</v>
      </c>
      <c r="C11" s="7" t="n">
        <v>4.6</v>
      </c>
    </row>
    <row r="12" spans="1:5">
      <c r="A12" s="8" t="s">
        <v>139</v>
      </c>
    </row>
    <row r="13" spans="1:5">
      <c r="A13" s="3" t="s">
        <v>146</v>
      </c>
      <c r="B13" s="3" t="s">
        <v>123</v>
      </c>
      <c r="C13" s="7" t="n">
        <v>0.4</v>
      </c>
    </row>
    <row r="14" spans="1:5">
      <c r="A14" s="3" t="s">
        <v>147</v>
      </c>
      <c r="B14" s="3" t="s">
        <v>123</v>
      </c>
      <c r="C14" s="7" t="n">
        <v>-3.5</v>
      </c>
    </row>
    <row r="15" spans="1:5">
      <c r="A15" s="3" t="s">
        <v>148</v>
      </c>
      <c r="C15" s="7" t="n">
        <v>12.5</v>
      </c>
    </row>
    <row r="16" spans="1:5">
      <c r="A16" s="3" t="s">
        <v>113</v>
      </c>
      <c r="B16" s="3" t="s">
        <v>123</v>
      </c>
      <c r="C16" s="7" t="n">
        <v>2.2</v>
      </c>
    </row>
    <row r="17" spans="1:5">
      <c r="A17" s="3" t="s">
        <v>149</v>
      </c>
      <c r="B17" s="3" t="s">
        <v>123</v>
      </c>
      <c r="C17" s="6" t="n">
        <v>16.2</v>
      </c>
    </row>
    <row r="18" spans="1:5">
      <c r="A18" s="3" t="s">
        <v>150</v>
      </c>
      <c r="C18" s="4" t="n">
        <v>116157443</v>
      </c>
    </row>
    <row r="19" spans="1:5">
      <c r="A19" s="8" t="s">
        <v>139</v>
      </c>
    </row>
    <row r="20" spans="1:5">
      <c r="A20" s="3" t="s">
        <v>146</v>
      </c>
      <c r="C20" s="4" t="n">
        <v>26829</v>
      </c>
    </row>
    <row r="21" spans="1:5">
      <c r="A21" s="3" t="s">
        <v>147</v>
      </c>
      <c r="C21" s="4" t="n">
        <v>-245663</v>
      </c>
    </row>
    <row r="22" spans="1:5">
      <c r="A22" s="3" t="s">
        <v>151</v>
      </c>
      <c r="D22" s="4" t="n">
        <v>209353</v>
      </c>
      <c r="E22" s="4" t="n">
        <v>535652</v>
      </c>
    </row>
    <row r="23" spans="1:5">
      <c r="A23" s="3" t="s">
        <v>152</v>
      </c>
      <c r="C23" s="4" t="n">
        <v>116683614</v>
      </c>
    </row>
    <row r="24" spans="1:5">
      <c r="A24" s="3" t="s">
        <v>153</v>
      </c>
      <c r="C24" s="6" t="n">
        <v>838.8</v>
      </c>
    </row>
    <row r="25" spans="1:5">
      <c r="A25" s="3" t="s">
        <v>153</v>
      </c>
      <c r="C25" s="7" t="n">
        <v>849.8</v>
      </c>
    </row>
    <row r="26" spans="1:5">
      <c r="A26" s="3" t="s">
        <v>154</v>
      </c>
      <c r="C26" s="7" t="n">
        <v>880.7</v>
      </c>
    </row>
    <row r="27" spans="1:5">
      <c r="A27" s="8" t="s">
        <v>139</v>
      </c>
    </row>
    <row r="28" spans="1:5">
      <c r="A28" s="3" t="s">
        <v>70</v>
      </c>
      <c r="C28" s="7" t="n">
        <v>78.3</v>
      </c>
    </row>
    <row r="29" spans="1:5">
      <c r="A29" s="3" t="s">
        <v>140</v>
      </c>
      <c r="C29" s="7" t="n">
        <v>-34.5</v>
      </c>
    </row>
    <row r="30" spans="1:5">
      <c r="A30" s="3" t="s">
        <v>155</v>
      </c>
      <c r="C30" s="7" t="n">
        <v>924.5</v>
      </c>
    </row>
    <row r="31" spans="1:5">
      <c r="A31" s="3" t="s">
        <v>156</v>
      </c>
      <c r="C31" s="7" t="n">
        <v>-47.3</v>
      </c>
    </row>
    <row r="32" spans="1:5">
      <c r="A32" s="8" t="s">
        <v>139</v>
      </c>
    </row>
    <row r="33" spans="1:5">
      <c r="A33" s="3" t="s">
        <v>143</v>
      </c>
      <c r="C33" s="7" t="n">
        <v>-14.5</v>
      </c>
    </row>
    <row r="34" spans="1:5">
      <c r="A34" s="3" t="s">
        <v>157</v>
      </c>
      <c r="C34" s="7" t="n">
        <v>-61.8</v>
      </c>
    </row>
    <row r="35" spans="1:5">
      <c r="A35" s="3" t="s">
        <v>158</v>
      </c>
      <c r="B35" s="3" t="s">
        <v>123</v>
      </c>
      <c r="C35" s="7" t="n">
        <v>16.4</v>
      </c>
    </row>
    <row r="36" spans="1:5">
      <c r="A36" s="8" t="s">
        <v>139</v>
      </c>
    </row>
    <row r="37" spans="1:5">
      <c r="A37" s="3" t="s">
        <v>146</v>
      </c>
      <c r="B37" s="3" t="s">
        <v>123</v>
      </c>
      <c r="C37" s="7" t="n">
        <v>0.4</v>
      </c>
    </row>
    <row r="38" spans="1:5">
      <c r="A38" s="3" t="s">
        <v>147</v>
      </c>
      <c r="B38" s="3" t="s">
        <v>123</v>
      </c>
      <c r="C38" s="7" t="n">
        <v>-5.9</v>
      </c>
    </row>
    <row r="39" spans="1:5">
      <c r="A39" s="3" t="s">
        <v>148</v>
      </c>
      <c r="C39" s="7" t="n">
        <v>11.6</v>
      </c>
    </row>
    <row r="40" spans="1:5">
      <c r="A40" s="3" t="s">
        <v>113</v>
      </c>
      <c r="B40" s="3" t="s">
        <v>123</v>
      </c>
      <c r="C40" s="4" t="n">
        <v>4</v>
      </c>
    </row>
    <row r="41" spans="1:5">
      <c r="A41" s="3" t="s">
        <v>159</v>
      </c>
      <c r="B41" s="3" t="s">
        <v>123</v>
      </c>
      <c r="C41" s="6" t="n">
        <v>26.5</v>
      </c>
    </row>
    <row r="42" spans="1:5">
      <c r="A42" s="3" t="s">
        <v>160</v>
      </c>
      <c r="C42" s="4" t="n">
        <v>116766610</v>
      </c>
    </row>
    <row r="43" spans="1:5">
      <c r="A43" s="8" t="s">
        <v>139</v>
      </c>
    </row>
    <row r="44" spans="1:5">
      <c r="A44" s="3" t="s">
        <v>146</v>
      </c>
      <c r="C44" s="4" t="n">
        <v>22872</v>
      </c>
    </row>
    <row r="45" spans="1:5">
      <c r="A45" s="3" t="s">
        <v>147</v>
      </c>
      <c r="C45" s="4" t="n">
        <v>-347256</v>
      </c>
    </row>
    <row r="46" spans="1:5">
      <c r="A46" s="3" t="s">
        <v>151</v>
      </c>
      <c r="D46" s="4" t="n">
        <v>0</v>
      </c>
      <c r="E46" s="4" t="n">
        <v>801734</v>
      </c>
    </row>
    <row r="47" spans="1:5">
      <c r="A47" s="3" t="s">
        <v>161</v>
      </c>
      <c r="C47" s="4" t="n">
        <v>117243960</v>
      </c>
    </row>
    <row r="48" spans="1:5">
      <c r="A48" s="3" t="s">
        <v>162</v>
      </c>
      <c r="C48" s="6" t="n">
        <v>881.2</v>
      </c>
    </row>
    <row r="49" spans="1:5">
      <c r="A49" s="8" t="s">
        <v>139</v>
      </c>
    </row>
    <row r="50" spans="1:5">
      <c r="A50" s="3" t="s">
        <v>70</v>
      </c>
      <c r="C50" s="7" t="n">
        <v>60.5</v>
      </c>
    </row>
    <row r="51" spans="1:5">
      <c r="A51" s="3" t="s">
        <v>140</v>
      </c>
      <c r="C51" s="7" t="n">
        <v>-17.2</v>
      </c>
    </row>
    <row r="52" spans="1:5">
      <c r="A52" s="3" t="s">
        <v>155</v>
      </c>
      <c r="C52" s="7" t="n">
        <v>924.5</v>
      </c>
    </row>
    <row r="53" spans="1:5">
      <c r="A53" s="3" t="s">
        <v>163</v>
      </c>
      <c r="C53" s="7" t="n">
        <v>-55.1</v>
      </c>
    </row>
    <row r="54" spans="1:5">
      <c r="A54" s="8" t="s">
        <v>139</v>
      </c>
    </row>
    <row r="55" spans="1:5">
      <c r="A55" s="3" t="s">
        <v>143</v>
      </c>
      <c r="C55" s="7" t="n">
        <v>-6.7</v>
      </c>
    </row>
    <row r="56" spans="1:5">
      <c r="A56" s="3" t="s">
        <v>157</v>
      </c>
      <c r="C56" s="7" t="n">
        <v>-61.8</v>
      </c>
    </row>
    <row r="57" spans="1:5">
      <c r="A57" s="3" t="s">
        <v>164</v>
      </c>
      <c r="B57" s="3" t="s">
        <v>123</v>
      </c>
      <c r="C57" s="7" t="n">
        <v>25.9</v>
      </c>
    </row>
    <row r="58" spans="1:5">
      <c r="A58" s="8" t="s">
        <v>139</v>
      </c>
    </row>
    <row r="59" spans="1:5">
      <c r="A59" s="3" t="s">
        <v>146</v>
      </c>
      <c r="B59" s="3" t="s">
        <v>123</v>
      </c>
      <c r="C59" s="7" t="n">
        <v>0.2</v>
      </c>
    </row>
    <row r="60" spans="1:5">
      <c r="A60" s="3" t="s">
        <v>147</v>
      </c>
      <c r="B60" s="3" t="s">
        <v>123</v>
      </c>
      <c r="C60" s="7" t="n">
        <v>-1.9</v>
      </c>
    </row>
    <row r="61" spans="1:5">
      <c r="A61" s="3" t="s">
        <v>148</v>
      </c>
      <c r="C61" s="7" t="n">
        <v>2.3</v>
      </c>
    </row>
    <row r="62" spans="1:5">
      <c r="A62" s="3" t="s">
        <v>113</v>
      </c>
      <c r="B62" s="3" t="s">
        <v>123</v>
      </c>
      <c r="C62" s="4" t="n">
        <v>0</v>
      </c>
    </row>
    <row r="63" spans="1:5">
      <c r="A63" s="3" t="s">
        <v>159</v>
      </c>
      <c r="B63" s="3" t="s">
        <v>123</v>
      </c>
      <c r="C63" s="6" t="n">
        <v>26.5</v>
      </c>
    </row>
    <row r="64" spans="1:5">
      <c r="A64" s="3" t="s">
        <v>165</v>
      </c>
      <c r="C64" s="4" t="n">
        <v>117313755</v>
      </c>
    </row>
    <row r="65" spans="1:5">
      <c r="A65" s="8" t="s">
        <v>139</v>
      </c>
    </row>
    <row r="66" spans="1:5">
      <c r="A66" s="3" t="s">
        <v>146</v>
      </c>
      <c r="C66" s="4" t="n">
        <v>11475</v>
      </c>
    </row>
    <row r="67" spans="1:5">
      <c r="A67" s="3" t="s">
        <v>147</v>
      </c>
      <c r="C67" s="4" t="n">
        <v>-117953</v>
      </c>
    </row>
    <row r="68" spans="1:5">
      <c r="A68" s="3" t="s">
        <v>151</v>
      </c>
      <c r="D68" s="4" t="n">
        <v>0</v>
      </c>
      <c r="E68" s="4" t="n">
        <v>36683</v>
      </c>
    </row>
    <row r="69" spans="1:5">
      <c r="A69" s="3" t="s">
        <v>161</v>
      </c>
      <c r="C69" s="4" t="n">
        <v>117243960</v>
      </c>
    </row>
    <row r="70" spans="1:5">
      <c r="A70" s="3" t="s">
        <v>153</v>
      </c>
      <c r="C70" s="6" t="n">
        <v>889.2</v>
      </c>
    </row>
    <row r="71" spans="1:5"/>
    <row r="72" spans="1:5">
      <c r="A72" s="3" t="s">
        <v>123</v>
      </c>
      <c r="B72" s="3" t="s">
        <v>128</v>
      </c>
    </row>
  </sheetData>
  <mergeCells count="3">
    <mergeCell ref="A1:B1"/>
    <mergeCell ref="A71:D71"/>
    <mergeCell ref="B72:D7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166</v>
      </c>
      <c r="C1" s="2" t="s">
        <v>1</v>
      </c>
    </row>
    <row r="2" spans="1:4">
      <c r="C2" s="2" t="s">
        <v>2</v>
      </c>
      <c r="D2" s="2" t="s">
        <v>59</v>
      </c>
    </row>
    <row r="3" spans="1:4">
      <c r="A3" s="3" t="s">
        <v>8</v>
      </c>
      <c r="C3" s="3" t="s">
        <v>9</v>
      </c>
    </row>
    <row r="4" spans="1:4">
      <c r="A4" s="8" t="s">
        <v>167</v>
      </c>
    </row>
    <row r="5" spans="1:4">
      <c r="A5" s="3" t="s">
        <v>70</v>
      </c>
      <c r="C5" s="6" t="n">
        <v>78.3</v>
      </c>
      <c r="D5" s="6" t="n">
        <v>66.09999999999999</v>
      </c>
    </row>
    <row r="6" spans="1:4">
      <c r="A6" s="3" t="s">
        <v>168</v>
      </c>
      <c r="C6" s="7" t="n">
        <v>41.4</v>
      </c>
      <c r="D6" s="7" t="n">
        <v>38.7</v>
      </c>
    </row>
    <row r="7" spans="1:4">
      <c r="A7" s="3" t="s">
        <v>169</v>
      </c>
      <c r="C7" s="4" t="n">
        <v>12</v>
      </c>
      <c r="D7" s="7" t="n">
        <v>12.9</v>
      </c>
    </row>
    <row r="8" spans="1:4">
      <c r="A8" s="3" t="s">
        <v>170</v>
      </c>
      <c r="C8" s="7" t="n">
        <v>-5.7</v>
      </c>
      <c r="D8" s="7" t="n">
        <v>-6.8</v>
      </c>
    </row>
    <row r="9" spans="1:4">
      <c r="A9" s="3" t="s">
        <v>171</v>
      </c>
      <c r="C9" s="7" t="n">
        <v>8.199999999999999</v>
      </c>
      <c r="D9" s="7" t="n">
        <v>7.1</v>
      </c>
    </row>
    <row r="10" spans="1:4">
      <c r="A10" s="3" t="s">
        <v>113</v>
      </c>
      <c r="C10" s="7" t="n">
        <v>2.1</v>
      </c>
      <c r="D10" s="7" t="n">
        <v>-11.2</v>
      </c>
    </row>
    <row r="11" spans="1:4">
      <c r="A11" s="8" t="s">
        <v>172</v>
      </c>
    </row>
    <row r="12" spans="1:4">
      <c r="A12" s="3" t="s">
        <v>173</v>
      </c>
      <c r="C12" s="7" t="n">
        <v>-82.2</v>
      </c>
      <c r="D12" s="7" t="n">
        <v>-99.8</v>
      </c>
    </row>
    <row r="13" spans="1:4">
      <c r="A13" s="3" t="s">
        <v>89</v>
      </c>
      <c r="C13" s="7" t="n">
        <v>-20.5</v>
      </c>
      <c r="D13" s="4" t="n">
        <v>-38</v>
      </c>
    </row>
    <row r="14" spans="1:4">
      <c r="A14" s="3" t="s">
        <v>100</v>
      </c>
      <c r="C14" s="7" t="n">
        <v>3.9</v>
      </c>
      <c r="D14" s="7" t="n">
        <v>6.7</v>
      </c>
    </row>
    <row r="15" spans="1:4">
      <c r="A15" s="3" t="s">
        <v>103</v>
      </c>
      <c r="C15" s="7" t="n">
        <v>37.8</v>
      </c>
      <c r="D15" s="7" t="n">
        <v>45.6</v>
      </c>
    </row>
    <row r="16" spans="1:4">
      <c r="A16" s="3" t="s">
        <v>174</v>
      </c>
      <c r="C16" s="7" t="n">
        <v>-46.1</v>
      </c>
      <c r="D16" s="7" t="n">
        <v>-40.1</v>
      </c>
    </row>
    <row r="17" spans="1:4">
      <c r="A17" s="3" t="s">
        <v>175</v>
      </c>
      <c r="C17" s="7" t="n">
        <v>-17.7</v>
      </c>
      <c r="D17" s="7" t="n">
        <v>-18.7</v>
      </c>
    </row>
    <row r="18" spans="1:4">
      <c r="A18" s="3" t="s">
        <v>176</v>
      </c>
      <c r="C18" s="7" t="n">
        <v>7.4</v>
      </c>
      <c r="D18" s="4" t="n">
        <v>-7</v>
      </c>
    </row>
    <row r="19" spans="1:4">
      <c r="A19" s="3" t="s">
        <v>177</v>
      </c>
      <c r="C19" s="4" t="n">
        <v>13</v>
      </c>
      <c r="D19" s="7" t="n">
        <v>0.1</v>
      </c>
    </row>
    <row r="20" spans="1:4">
      <c r="A20" s="3" t="s">
        <v>178</v>
      </c>
      <c r="C20" s="7" t="n">
        <v>10.9</v>
      </c>
      <c r="D20" s="7" t="n">
        <v>6.1</v>
      </c>
    </row>
    <row r="21" spans="1:4">
      <c r="A21" s="3" t="s">
        <v>179</v>
      </c>
      <c r="C21" s="7" t="n">
        <v>42.8</v>
      </c>
      <c r="D21" s="7" t="n">
        <v>-38.3</v>
      </c>
    </row>
    <row r="22" spans="1:4">
      <c r="A22" s="8" t="s">
        <v>180</v>
      </c>
    </row>
    <row r="23" spans="1:4">
      <c r="A23" s="3" t="s">
        <v>181</v>
      </c>
      <c r="C23" s="7" t="n">
        <v>-32.5</v>
      </c>
      <c r="D23" s="7" t="n">
        <v>-41.5</v>
      </c>
    </row>
    <row r="24" spans="1:4">
      <c r="A24" s="3" t="s">
        <v>182</v>
      </c>
      <c r="C24" s="7" t="n">
        <v>1.1</v>
      </c>
      <c r="D24" s="7" t="n">
        <v>20.7</v>
      </c>
    </row>
    <row r="25" spans="1:4">
      <c r="A25" s="3" t="s">
        <v>183</v>
      </c>
      <c r="C25" s="4" t="n">
        <v>0</v>
      </c>
      <c r="D25" s="7" t="n">
        <v>149.5</v>
      </c>
    </row>
    <row r="26" spans="1:4">
      <c r="A26" s="3" t="s">
        <v>113</v>
      </c>
      <c r="C26" s="7" t="n">
        <v>1.8</v>
      </c>
      <c r="D26" s="7" t="n">
        <v>1.9</v>
      </c>
    </row>
    <row r="27" spans="1:4">
      <c r="A27" s="3" t="s">
        <v>184</v>
      </c>
      <c r="C27" s="7" t="n">
        <v>-29.6</v>
      </c>
      <c r="D27" s="7" t="n">
        <v>-168.4</v>
      </c>
    </row>
    <row r="28" spans="1:4">
      <c r="A28" s="8" t="s">
        <v>185</v>
      </c>
    </row>
    <row r="29" spans="1:4">
      <c r="A29" s="3" t="s">
        <v>140</v>
      </c>
      <c r="C29" s="7" t="n">
        <v>-34.5</v>
      </c>
      <c r="D29" s="7" t="n">
        <v>-32.3</v>
      </c>
    </row>
    <row r="30" spans="1:4">
      <c r="A30" s="3" t="s">
        <v>147</v>
      </c>
      <c r="C30" s="7" t="n">
        <v>-5.9</v>
      </c>
      <c r="D30" s="7" t="n">
        <v>-3.5</v>
      </c>
    </row>
    <row r="31" spans="1:4">
      <c r="A31" s="3" t="s">
        <v>186</v>
      </c>
      <c r="C31" s="4" t="n">
        <v>-1</v>
      </c>
      <c r="D31" s="4" t="n">
        <v>0</v>
      </c>
    </row>
    <row r="32" spans="1:4">
      <c r="A32" s="3" t="s">
        <v>187</v>
      </c>
      <c r="C32" s="4" t="n">
        <v>0</v>
      </c>
      <c r="D32" s="7" t="n">
        <v>-66.7</v>
      </c>
    </row>
    <row r="33" spans="1:4">
      <c r="A33" s="3" t="s">
        <v>188</v>
      </c>
      <c r="C33" s="4" t="n">
        <v>0</v>
      </c>
      <c r="D33" s="7" t="n">
        <v>76.90000000000001</v>
      </c>
    </row>
    <row r="34" spans="1:4">
      <c r="A34" s="3" t="s">
        <v>189</v>
      </c>
      <c r="C34" s="7" t="n">
        <v>-1.3</v>
      </c>
      <c r="D34" s="7" t="n">
        <v>-1.3</v>
      </c>
    </row>
    <row r="35" spans="1:4">
      <c r="A35" s="3" t="s">
        <v>190</v>
      </c>
      <c r="C35" s="7" t="n">
        <v>-42.7</v>
      </c>
      <c r="D35" s="7" t="n">
        <v>-26.9</v>
      </c>
    </row>
    <row r="36" spans="1:4">
      <c r="A36" s="3" t="s">
        <v>191</v>
      </c>
      <c r="C36" s="7" t="n">
        <v>-1.4</v>
      </c>
      <c r="D36" s="7" t="n">
        <v>-2.8</v>
      </c>
    </row>
    <row r="37" spans="1:4">
      <c r="A37" s="3" t="s">
        <v>192</v>
      </c>
      <c r="C37" s="7" t="n">
        <v>-30.9</v>
      </c>
      <c r="D37" s="7" t="n">
        <v>-236.4</v>
      </c>
    </row>
    <row r="38" spans="1:4">
      <c r="A38" s="3" t="s">
        <v>193</v>
      </c>
      <c r="B38" s="3" t="s">
        <v>123</v>
      </c>
      <c r="C38" s="7" t="n">
        <v>264.8</v>
      </c>
      <c r="D38" s="7" t="n">
        <v>285.6</v>
      </c>
    </row>
    <row r="39" spans="1:4">
      <c r="A39" s="3" t="s">
        <v>193</v>
      </c>
      <c r="B39" s="3" t="s">
        <v>194</v>
      </c>
      <c r="C39" s="7" t="n">
        <v>233.9</v>
      </c>
      <c r="D39" s="7" t="n">
        <v>49.2</v>
      </c>
    </row>
    <row r="40" spans="1:4">
      <c r="A40" s="3" t="s">
        <v>195</v>
      </c>
      <c r="C40" s="6" t="n">
        <v>4.8</v>
      </c>
      <c r="D40" s="6" t="n">
        <v>3.5</v>
      </c>
    </row>
    <row r="41" spans="1:4"/>
    <row r="42" spans="1:4">
      <c r="A42" s="3" t="s">
        <v>123</v>
      </c>
      <c r="B42" s="3" t="s">
        <v>196</v>
      </c>
    </row>
    <row r="43" spans="1:4">
      <c r="A43" s="3" t="s">
        <v>194</v>
      </c>
      <c r="B43" s="3" t="s">
        <v>197</v>
      </c>
    </row>
  </sheetData>
  <mergeCells count="5">
    <mergeCell ref="A1:B2"/>
    <mergeCell ref="C1:D1"/>
    <mergeCell ref="A41:C41"/>
    <mergeCell ref="B42:C42"/>
    <mergeCell ref="B43:C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8" t="s">
        <v>199</v>
      </c>
    </row>
    <row r="4" spans="1:2">
      <c r="A4" s="3" t="s">
        <v>198</v>
      </c>
      <c r="B4" s="3"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8" t="s">
        <v>202</v>
      </c>
    </row>
    <row r="4" spans="1:2">
      <c r="A4" s="3" t="s">
        <v>201</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2:35:11Z</dcterms:created>
  <dcterms:modified xmlns:dcterms="http://purl.org/dc/terms/" xmlns:xsi="http://www.w3.org/2001/XMLSchema-instance" xsi:type="dcterms:W3CDTF">2019-09-20T12:35:11Z</dcterms:modified>
</cp:coreProperties>
</file>